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Princ" sheetId="10" state="visible" r:id="rId10"/>
    <sheet xmlns:r="http://schemas.openxmlformats.org/officeDocument/2006/relationships" name="Business Acquisitions"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Long Term Bank and Other Debt"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Income Taxes" sheetId="20" state="visible" r:id="rId20"/>
    <sheet xmlns:r="http://schemas.openxmlformats.org/officeDocument/2006/relationships" name="Basis of Presentation and Pri21" sheetId="21" state="visible" r:id="rId21"/>
    <sheet xmlns:r="http://schemas.openxmlformats.org/officeDocument/2006/relationships" name="Business Acquisitions (Tables)" sheetId="22" state="visible" r:id="rId22"/>
    <sheet xmlns:r="http://schemas.openxmlformats.org/officeDocument/2006/relationships" name="Intangible Assets, Net (Tables)" sheetId="23" state="visible" r:id="rId23"/>
    <sheet xmlns:r="http://schemas.openxmlformats.org/officeDocument/2006/relationships" name="Goodwill (Tables)" sheetId="24" state="visible" r:id="rId24"/>
    <sheet xmlns:r="http://schemas.openxmlformats.org/officeDocument/2006/relationships" name="Accrued Expenses and Other Cu25" sheetId="25" state="visible" r:id="rId25"/>
    <sheet xmlns:r="http://schemas.openxmlformats.org/officeDocument/2006/relationships" name="Fair Value Measurements (Tables" sheetId="26" state="visible" r:id="rId26"/>
    <sheet xmlns:r="http://schemas.openxmlformats.org/officeDocument/2006/relationships" name="Long Term Bank and Other Debt (" sheetId="27" state="visible" r:id="rId27"/>
    <sheet xmlns:r="http://schemas.openxmlformats.org/officeDocument/2006/relationships" name="Convertible Senior Notes (Table" sheetId="28" state="visible" r:id="rId28"/>
    <sheet xmlns:r="http://schemas.openxmlformats.org/officeDocument/2006/relationships" name="Common Stock and Stockholders29" sheetId="29" state="visible" r:id="rId29"/>
    <sheet xmlns:r="http://schemas.openxmlformats.org/officeDocument/2006/relationships" name="Organization and Description 30" sheetId="30" state="visible" r:id="rId30"/>
    <sheet xmlns:r="http://schemas.openxmlformats.org/officeDocument/2006/relationships" name="Basis of Presentation and Pri31" sheetId="31" state="visible" r:id="rId31"/>
    <sheet xmlns:r="http://schemas.openxmlformats.org/officeDocument/2006/relationships" name="Basis of Presentation and Pri32" sheetId="32" state="visible" r:id="rId32"/>
    <sheet xmlns:r="http://schemas.openxmlformats.org/officeDocument/2006/relationships" name="Basis of Presentation and Pri33" sheetId="33" state="visible" r:id="rId33"/>
    <sheet xmlns:r="http://schemas.openxmlformats.org/officeDocument/2006/relationships" name="Business Acquisitions (Details)" sheetId="34" state="visible" r:id="rId34"/>
    <sheet xmlns:r="http://schemas.openxmlformats.org/officeDocument/2006/relationships" name="Intangible Assets, Net - Summar" sheetId="35" state="visible" r:id="rId35"/>
    <sheet xmlns:r="http://schemas.openxmlformats.org/officeDocument/2006/relationships" name="Goodwill (Details)" sheetId="36" state="visible" r:id="rId36"/>
    <sheet xmlns:r="http://schemas.openxmlformats.org/officeDocument/2006/relationships" name="Accrued Expenses and Other Cu37" sheetId="37" state="visible" r:id="rId37"/>
    <sheet xmlns:r="http://schemas.openxmlformats.org/officeDocument/2006/relationships" name="Fair Value Measurements - Recur" sheetId="38" state="visible" r:id="rId38"/>
    <sheet xmlns:r="http://schemas.openxmlformats.org/officeDocument/2006/relationships" name="Fair Value Measurements - Level" sheetId="39" state="visible" r:id="rId39"/>
    <sheet xmlns:r="http://schemas.openxmlformats.org/officeDocument/2006/relationships" name="Long Term Bank and Other Debt -" sheetId="40" state="visible" r:id="rId40"/>
    <sheet xmlns:r="http://schemas.openxmlformats.org/officeDocument/2006/relationships" name="Convertible Senior Notes - Term" sheetId="41" state="visible" r:id="rId41"/>
    <sheet xmlns:r="http://schemas.openxmlformats.org/officeDocument/2006/relationships" name="Convertible Senior Notes - Summ" sheetId="42" state="visible" r:id="rId42"/>
    <sheet xmlns:r="http://schemas.openxmlformats.org/officeDocument/2006/relationships" name="Commitments and Contingencies (" sheetId="43" state="visible" r:id="rId43"/>
    <sheet xmlns:r="http://schemas.openxmlformats.org/officeDocument/2006/relationships" name="Common Stock and Stockholders44" sheetId="44" state="visible" r:id="rId44"/>
    <sheet xmlns:r="http://schemas.openxmlformats.org/officeDocument/2006/relationships" name="Common Stock and Stockholders45" sheetId="45" state="visible" r:id="rId45"/>
    <sheet xmlns:r="http://schemas.openxmlformats.org/officeDocument/2006/relationships" name="Common Stock and Stockholders46" sheetId="46" state="visible" r:id="rId46"/>
    <sheet xmlns:r="http://schemas.openxmlformats.org/officeDocument/2006/relationships" name="Common Stock and Stockholders47" sheetId="47" state="visible" r:id="rId47"/>
    <sheet xmlns:r="http://schemas.openxmlformats.org/officeDocument/2006/relationships" name="Common Stock and Stockholders48" sheetId="48" state="visible" r:id="rId48"/>
    <sheet xmlns:r="http://schemas.openxmlformats.org/officeDocument/2006/relationships" name="Common Stock and Stockholders49" sheetId="49" state="visible" r:id="rId49"/>
    <sheet xmlns:r="http://schemas.openxmlformats.org/officeDocument/2006/relationships" name="Common Stock and Stockholders50" sheetId="50" state="visible" r:id="rId50"/>
  </sheets>
  <definedNames/>
  <calcPr calcId="124519" fullCalcOnLoad="1"/>
</workbook>
</file>

<file path=xl/sharedStrings.xml><?xml version="1.0" encoding="utf-8"?>
<sst xmlns="http://schemas.openxmlformats.org/spreadsheetml/2006/main" uniqueCount="575">
  <si>
    <t>Document and Entity Information - shares</t>
  </si>
  <si>
    <t>9 Months Ended</t>
  </si>
  <si>
    <t>Sep. 30, 2017</t>
  </si>
  <si>
    <t>Oct. 30, 2017</t>
  </si>
  <si>
    <t>Document and Entity Information</t>
  </si>
  <si>
    <t>Entity Registrant Name</t>
  </si>
  <si>
    <t>Teladoc,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Entity Common Stock, Shares Outstanding</t>
  </si>
  <si>
    <t>CONSOLIDATED BALANCE SHEETS - USD ($) $ in Thousands</t>
  </si>
  <si>
    <t>Dec. 31, 2016</t>
  </si>
  <si>
    <t>Current assets:</t>
  </si>
  <si>
    <t>Cash and cash equivalents</t>
  </si>
  <si>
    <t>Short-term marketable securities</t>
  </si>
  <si>
    <t>Accounts receivable, net of allowance of $2,989 and $2,422,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compensation</t>
  </si>
  <si>
    <t>Subordinated promissory note</t>
  </si>
  <si>
    <t>Total current liabilities</t>
  </si>
  <si>
    <t>Other liabilities</t>
  </si>
  <si>
    <t>Deferred taxes</t>
  </si>
  <si>
    <t>Long term bank and other debt, net</t>
  </si>
  <si>
    <t>Convertible senior notes, net</t>
  </si>
  <si>
    <t>Commitments and contingencies</t>
  </si>
  <si>
    <t xml:space="preserve"> </t>
  </si>
  <si>
    <t>Stockholders' equity:</t>
  </si>
  <si>
    <t>Common stock, $0.001 par value; 100,000,000 shares and 75,000,000 shares authorized as of September 30, 2017 and December 31, 2016, respectively; 56,908,305 shares and 46,201,563 shares issued and outstanding as of September 30, 2017 and December 31, 2016, respectively</t>
  </si>
  <si>
    <t>Additional paid-in capital</t>
  </si>
  <si>
    <t>Accumulated deficit</t>
  </si>
  <si>
    <t>Accumulated other comprehensive income (loss)</t>
  </si>
  <si>
    <t>Total stockholders' equity</t>
  </si>
  <si>
    <t>Total liabilities and stockholders' equity</t>
  </si>
  <si>
    <t>CONSOLIDATED BALANCE SHEETS (Parenthetical) - USD ($) $ in Thousands</t>
  </si>
  <si>
    <t>Consolidated Balance Sheets</t>
  </si>
  <si>
    <t>Allowance of Accounts receivable</t>
  </si>
  <si>
    <t>Common stock par value (in dollars per share)</t>
  </si>
  <si>
    <t>Common stock, shares authorized</t>
  </si>
  <si>
    <t>Common stock, shares issued</t>
  </si>
  <si>
    <t>Common stock, shares outstanding</t>
  </si>
  <si>
    <t>CONSOLIDATED STATEMENTS OF OPERATIONS - USD ($) $ in Thousands</t>
  </si>
  <si>
    <t>3 Months Ended</t>
  </si>
  <si>
    <t>Sep. 30, 2016</t>
  </si>
  <si>
    <t>Consolidated Statements of Operations</t>
  </si>
  <si>
    <t>Revenue</t>
  </si>
  <si>
    <t>Cost of revenue</t>
  </si>
  <si>
    <t>Gross profit</t>
  </si>
  <si>
    <t>Operating expenses:</t>
  </si>
  <si>
    <t>Advertising and marketing</t>
  </si>
  <si>
    <t>Sales</t>
  </si>
  <si>
    <t>Technology and development</t>
  </si>
  <si>
    <t>Legal</t>
  </si>
  <si>
    <t>Regulatory</t>
  </si>
  <si>
    <t>Acquisition related costs</t>
  </si>
  <si>
    <t>General and administrative</t>
  </si>
  <si>
    <t>Depreciation and amortization</t>
  </si>
  <si>
    <t>Loss from operations</t>
  </si>
  <si>
    <t>Amortization of warrants and loss on extinguishment of debt</t>
  </si>
  <si>
    <t>Interest expense, net</t>
  </si>
  <si>
    <t>Net loss before taxes</t>
  </si>
  <si>
    <t>Income tax provision</t>
  </si>
  <si>
    <t>Net loss</t>
  </si>
  <si>
    <t>Net loss per share, basic and diluted</t>
  </si>
  <si>
    <t>Weighted-average shares used to compute basic and diluted net loss per share</t>
  </si>
  <si>
    <t>CONSOLIDATED STATEMENTS OF COMPREHENSIVE (LOSS) INCOME - USD ($) $ in Thousands</t>
  </si>
  <si>
    <t>Consolidated Statements of Comprehensive (Loss) Income</t>
  </si>
  <si>
    <t>Other comprehensive income (loss), net of tax</t>
  </si>
  <si>
    <t>Net change in unrealized gains on available-for-sale securities</t>
  </si>
  <si>
    <t>Net change in foreign currency unrelaized gain on translation adjustment</t>
  </si>
  <si>
    <t>Comprehensive loss</t>
  </si>
  <si>
    <t>CONSOLIDATED STATEMENTS OF STOCKHOLDERS' EQUITY - 9 months ended Sep. 30, 2017 - USD ($) $ in Thousands</t>
  </si>
  <si>
    <t>Common Stock</t>
  </si>
  <si>
    <t>Additional Paid-In Capital</t>
  </si>
  <si>
    <t>Accumulated Deficit</t>
  </si>
  <si>
    <t>Accumulated Other Comprehensive Income (Loss)</t>
  </si>
  <si>
    <t>Total</t>
  </si>
  <si>
    <t>Balance as of beginning of the period at Dec. 31, 2016</t>
  </si>
  <si>
    <t>Balance as of beginning of the period (in shares) at Dec. 31, 2016</t>
  </si>
  <si>
    <t>Stockholders' Equity</t>
  </si>
  <si>
    <t>Exercise of stock options</t>
  </si>
  <si>
    <t>Exercise of stock options (in shares)</t>
  </si>
  <si>
    <t>Exercise of warrants (in shares)</t>
  </si>
  <si>
    <t>Issuance of common stock under employee stock purchase plan</t>
  </si>
  <si>
    <t>Issuance of common stock under employee stock purchase plan (in shares)</t>
  </si>
  <si>
    <t>Issuance of common stock for the acquisition of Best Doctors</t>
  </si>
  <si>
    <t>Issuance of common stock for the acquisition of Best Doctors (in shares)</t>
  </si>
  <si>
    <t>Equity component of Convertible Senior Notes, net of issuance costs</t>
  </si>
  <si>
    <t>Stock-based compensation</t>
  </si>
  <si>
    <t>Follow-on Offering</t>
  </si>
  <si>
    <t>Follow-on Offering (in shares)</t>
  </si>
  <si>
    <t>Other comprehensive income, net of tax</t>
  </si>
  <si>
    <t>Balance as of end of the period at Sep. 30, 2017</t>
  </si>
  <si>
    <t>Balance as of end of the period (in shares) at Sep. 30, 2017</t>
  </si>
  <si>
    <t>CONSOLIDATED STATEMENTS OF STOCKHOLDERS' EQUITY Parenthetical $ in Millions</t>
  </si>
  <si>
    <t>Jan. 01, 2017USD ($)</t>
  </si>
  <si>
    <t>Accounting Standards Update 2016-09 | Accumulated Deficit</t>
  </si>
  <si>
    <t>Cumulative effect adjustment of new accounting principle</t>
  </si>
  <si>
    <t>CONSOLIDATED STATEMENTS OF CASH FLOWS - USD ($) $ in Thousands</t>
  </si>
  <si>
    <t>Cash flows used in operating activities:</t>
  </si>
  <si>
    <t>Adjustments to reconcile net loss to net cash used in operating activities:</t>
  </si>
  <si>
    <t>Allowance for doubtful accounts</t>
  </si>
  <si>
    <t>Deferred income taxes</t>
  </si>
  <si>
    <t>Accretion of interest</t>
  </si>
  <si>
    <t>Changes in operating assets and liabilities:</t>
  </si>
  <si>
    <t>Accounts receivable</t>
  </si>
  <si>
    <t>Net cash used in operating activities</t>
  </si>
  <si>
    <t>Cash flows (used in) provided by investing activities:</t>
  </si>
  <si>
    <t>Purchase of property and equipment</t>
  </si>
  <si>
    <t>Purchase of internal-use software</t>
  </si>
  <si>
    <t>Purchase of marketable securities</t>
  </si>
  <si>
    <t>Proceeds from marketable securities</t>
  </si>
  <si>
    <t>Acquisition of business, net of cash acquired</t>
  </si>
  <si>
    <t>Net cash (used in) provided by investing activities</t>
  </si>
  <si>
    <t>Cash flows provided by financing activities:</t>
  </si>
  <si>
    <t>Net proceeds from the exercise of stock options</t>
  </si>
  <si>
    <t>Proceeds from issuance of convertible notes</t>
  </si>
  <si>
    <t>Proceeds from borrowing under bank and other debt</t>
  </si>
  <si>
    <t>Repayment of bank loan and other debt</t>
  </si>
  <si>
    <t>Proceeds from issuance of common stock</t>
  </si>
  <si>
    <t>Proceeds from employee stock purchase plan</t>
  </si>
  <si>
    <t>Cash for withholding taxes on stock-based awards, net</t>
  </si>
  <si>
    <t>Net cash provided by financing activities</t>
  </si>
  <si>
    <t>Net increase (decrease) in cash and cash equivalents</t>
  </si>
  <si>
    <t>Foreign exchange difference</t>
  </si>
  <si>
    <t>Cash and cash equivalents at beginning of the period</t>
  </si>
  <si>
    <t>Cash and cash equivalents at end of the period</t>
  </si>
  <si>
    <t>Interest paid</t>
  </si>
  <si>
    <t>Organization and Description of Business</t>
  </si>
  <si>
    <t>Note 1. Organization and Description of Business
Teladoc, Inc. was incorporated in the State of Texas in June 2002 and changed its state of incorporation to the State of Delaware in October 2008. Unless the context otherwise requires, Teladoc, Inc., together with its subsidiaries, is referred to herein as “Teladoc” or the “Company”. The Company’s principal executive offices are located in Purchase, New York and Lewisville, Texas. Teladoc is the nation’s largest telehealth company.
On July 14, 2017, the Company completed the acquisition of Best Doctors Holdings, Inc. (“Best Doctors”), an expert medical consultation company focused on improving health outcomes for the most complex, critical and costly medical issues. See Note 3 “Business Acquisition”.
On January 24, 2017, Teladoc completed its follow on public offering (the “Follow-On Offering”) in which the Company issued and sold 7,887,500 shares of common stock, including the exercise of an underwriter option to purchase additional shares, at an issuance price of $16.75 per share. The Company received net proceeds of $123.9 million after deducting underwriting discounts and commissions of $7.6 million as well as other offering expenses of $0.6 million.
On July 1, 2016, the Company completed the acquisitions of HY Holdings, Inc. d/b/a HealthiestYou Corporation (“HealthiestYou”), a telehealth consumer engagement technology platform for the small to mid-sized employer market. Upon the effective date of the merger, HealthiestYou merged with and into Teladoc. See Note 3 “Business Acquisition”.</t>
  </si>
  <si>
    <t>Basis of Presentation and Principles of Consolidation</t>
  </si>
  <si>
    <t>Basis Of Presentation And Principles Of Consolidation</t>
  </si>
  <si>
    <t>Note 2. Basis of Presentation and Principles of Consolidation
Basis of Presentation and Principles of Consolid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In the opinion of the Company’s management, the accompanying unaudited consolidated financial statements contain all adjustments (consisting of normal recurring accruals and adjustments) necessary to present fairly the financial position, results of operations and cash flows of the Company at the dates and for the periods indicated. The interim results for the quarters and nine months ended September 30, 2017 are not necessarily indicative of results for the full 2017 calendar year or any other future interim periods. As such, the information included in this quarterly report on Form 10-Q should be read in conjunction with the consolidated financial statements and accompanying notes included in the Company’s Form 10-K for the year ended December 31, 2016.
The unaudited consolidated financial statements include the results of Teladoc, its wholly owned subsidiaries, two professional associations and twenty two professional corporations and a service corporation (collectively, the “Association”).
Teladoc Physicians, P.A. is party to several Services Agreements by and among it and the professional corporations pursuant to which each professional corporation provides services to Teladoc Physicians,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for the VIE were $6.9 million and $(1.3) million, respectively, for the quarter ended September 30, 2017 and $4.5 million and $(2.2) million, respectively, for the quarter ended September 30, 2016. Total revenue and net loss for the VIE were $22.6 million and $(5.7) million, respectively, for the nine months ended September 30, 2017 and $15.5 million and $(5.7) million, respectively, for the nine months ended September 30, 2016. The VIE’s total assets were $3.0 million and $2.9 million at September 30, 2017 and December 31, 2016, respectively. Total liabilities for the VIE were $33.8 million and $27.8 million at September 30, 2017 and December 31, 2016, respectively. The VIE’s total stockholders’ deficit was $30.7 million and $25.0 million at September 30, 2017 and December 31, 2016, respectively.
The functional currency for each of the Company’s foreign subsidiaries is the local currency. All assets and liabilities denominated in a foreign currency are translated into U.S. dollars at the exchange rate on the balance sheet date. Revenues and expenses are translated at the weighted average exchange rate during the period. Cumulative translation gains or losses are included in stockholders’ equity as a component of accumulated other comprehensive income (loss).
The Company operates in a single reportable segment – health services. Revenue earned by foreign operations outside of the United States, which relate to Best Doctors, were $8.7 million for the quarter and nine months ended September 30, 2017 and zero in 2016. Long-lived assets from foreign operations totaled $0.3 million as of September 30, 2017 and zero as of September 30, 2016.
All intercompany transactions and balances have been eliminated.
The Company adopted ASU 2016-09, Compensation – Stock Compensation (Topic 718): Improvements to Employee Share-Based Payment Accounting during the quarter ended March 31, 2017 as described below. There have been no other changes to the significant accounting policies described in the Form 10-K that have had a material impact on the consolidated financial statements and related notes.
Reclassifications
Certain prior year amounts have been reclassified to conform to the current year presentation.
Recently Issued Accounting Pronouncements
In March 2016, the FASB issued ASU 2016-09, Compensation—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The new standard is effective for fiscal years beginning after December 15, 2016, and interim periods within those fiscal years and early adoption is permitted. On January 1, 2017, the Company adopted this standard on a modified retrospective basis. As a result of the adoption of this standard, a deferred tax asset of approximately $1.3 million was recorded as a cumulative effect adjustment to accumulated deficit. The Company has also recorded a full valuation allowance for the deferred tax asset due to the uncertainty regarding the future realization and as a result, there was no change to stockholders’ equity. Additionally, the Company elected to change its policy from estimating forfeitures to recognizing forfeitures when they occur and recorded a cumulative adjustment to accumulated deficit of approximately $0.1 million as of January 1, 2017.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The revised guidance is effective for the Company beginning in the quarter ending March 31, 2018; early adoption is allowed. The revised guidance is required to be applied retrospectively to each prior reporting period presented or modified retrospectively applied with the cumulative effect of initially applying it recognized at the date of initial application. The Company has undergone a process of identifying the various types of revenue streams and has performed an initial evaluation of the components of the associated contractual arrangements. As a result of the Best Doctors acquisition, the Company is in process of performing a similar assessment. The Company is assessing the impact of this standard on its revenue recognition policy and anticipates adopting the standard using the modified retrospective method.
In February 2016, the FASB issued ASU 2016-02, Leases (Topic 842) . ASU 2016-0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evaluating the impact of the adoption of this standard on the consolidated financial statements.</t>
  </si>
  <si>
    <t>Business Acquisitions</t>
  </si>
  <si>
    <t>Note 3. Business Acquisitions
On July 14, 2017, the Company completed the acquisition of Best Doctors through a merger in which Best Doctors became a wholly-owned subsidiary of the Company. The aggregate merger consideration paid was $445.5 million, net of cash acquired of $13.7 million, which was comprised of 1,855,078 shares of Teladoc’s common stock valued at $66.2 million on July 14, 2017, and $375.0 million of cash, subject to post-closing working capital adjustments as defined in the merger agreement. The post-closing working capital adjustment was finalized in the amount of $4.3 million. Best Doctors provides technology innovations and services to help employers, health plans and provider organizations to ensure that their members combat medical uncertainty with access to the best medical minds. The acquisition was considered a stock acquisition for tax purposes and accordingly, the goodwill resulting from this acquisition is not tax deductible. The total acquisition related costs of the acquisition were $9.1 million and included transaction costs for investment bankers and other professional fees. The Company recorded $21.8 million of revenue and $1.1 million of net income from Best Doctors for the quarter and nine months ended September 30, 2017.
On July 1, 2016, the Company completed the acquisition of HealthiestYou through a merger in which HealthiestYou became a wholly-owned subsidiary of the Company. The aggregate merger consideration paid was $151.5 million, which was comprised of 6,955,796 shares of Teladoc’s common stock valued at $108.3 million on July 1, 2016, and $43.2 million of cash, subject to post-closing working capital adjustments as defined in the merger agreement. The post-closing working capital adjustment was finalized in the amount of less than $0.1 million. HealthiestYou was a telehealth consumer engagement technology platform for the small to mid-sized employer market. Solutions provided by HealthiestYou included 24/7 access to telephone and video conferencing with doctors as well as the convenience of procedure price comparisons, prescription medicine price comparisons, health plan information and benefits eligibility and location information for wellness service providers. The acquisition was considered a stock acquisition for tax purposes and as such the goodwill resulting from this acquisition is not tax deductible. The total acquisition related costs of the acquisition were $6.9 million and included transaction costs for investment bankers and other professional fees as well as $5.7 million of contract termination costs for certain HealthiestYou third party providers. The contract termination costs of $5.7 million were previously accrued by HealthiestYou and reflected in HealthiestYou’s financial statements as of June 30, 2016, prior to the acquisition. These non-cash expenses are also reflected in the Company’s financial results in the quarter ended September 30, 2016 as the Company benefited from the termination of these contracts.
The acquisitions described above were accounted for using the acquisition method of accounting, which requires, among other things, the assets acquired and the liabilities assumed be recognized at their fair values as of the acquisition date. The results of the acquisitions were included within the consolidated financial statements commencing on the respective aforementioned acquisition dates.
The following table summarizes the fair value estimates of the assets acquired and liabilities assumed at each acquisition date. The Company, with the assistance of a third-party valuation expert, estimated the fair value of the acquired tangible and intangible assets.
Identifiable assets acquired and liabilities assumed (in thousands):
BestDoctors
HealthiestYou
Purchase price
$
459,225
$
151,484
Less:
Cash
13,690
6,204
Accounts receivable
11,205
1,184
Other assets
13,613
1,537
Client relationships
112,810
10,930
Non-compete agreements
-
70
Internal-use software
-
2,220
Trademarks
24,920
1,180
Accounts payable
(393)
(836)
Deferred taxes
(11,800)
—
Other liabilities
(12,337)
(2,847)
Goodwill
$
307,517
$
131,842
The amount allocated to goodwill reflects the benefits Teladoc expects to realize from the growth of the respective acquisitions operations.
The Company’s unaudited pro forma revenue and net loss for the quarters ended September 30, 2017 and 2016 and for the nine months ended September 30, 2017 and 2016 below have been prepared as if Best Doctors and HealthiestYou had been purchased on January 1, 2016.
Unaudited Pro Forma
Unaudited Pro Forma
Quarters Ended
Nine Months Ended
September 30,
September 30,
(in thousands)
2017
2016
2017
2016
Revenue
$
72,562
$
56,106
$
217,506
$
163,718
Net loss
$
(31,281)
$
(33,278)
$
(65,532)
$
(74,889)
The unaudited pro forma financial information above is not necessarily indicative of what the Company’s consolidated results actually would have been if the acquisitions had been completed at the beginning of the respective periods. In addition, the unaudited pro forma information above does not attempt to project the Company’s future results.</t>
  </si>
  <si>
    <t>Intangible Assets, Net</t>
  </si>
  <si>
    <t>Note 4. Intangible Assets, Net
Intangible assets, net consist of the following (in thousands):
Weighted
Average
Useful
Accumulated
Net Carrying
Remaining
Life
Gross Value
Amortization
Value
Useful Life
September 30, 2017
Client relationships
2 to 10 years
$
136,368
$
(11,326)
$
125,042
9.5
Non-compete agreements
1.5 to 5 years
3,480
(2,943)
537
0.9
Trademarks
3 to 15 years
26,456
(960)
25,496
14.4
Patents
3 years
200
(55)
145
2.2
Internal-use software
3 to 5 years
18,974
(5,624)
13,350
1.9
Intangible assets, net
$
185,478
$
(20,908)
$
164,570
9.6
December 31, 2016
Client relationships
2 to 10 years
$
22,581
$
(6,226)
$
16,355
8.5
Non-compete agreements
1.5 to 5 years
3,480
(2,344)
1,136
1.6
Trademarks
3 years
1,320
(287)
1,033
2.4
Patents
3 years
200
(6)
194
2.9
Internal-use software
3 to 5 years
8,976
(2,819)
6,157
3.0
Intangible assets, net
$
36,557
$
(11,682)
$
24,875
6.5
Amortization expense for intangible assets was $5.3 million and $2.0 million for the quarters ended September 30, 2017 and 2016, respectively and $9.2 million and $4.1 million for the nine months ended September 30, 2017 and 2016, respectively.</t>
  </si>
  <si>
    <t>Note 5. Goodwill
Goodwill consists of the following (in thousands):
As of September 30,
As of December 31,
2017
2016
Beginning balance
$
188,184
$
56,342
Additions associated with acquisitions
307,517
131,842
Cumulative translation adjustment
2,848
-
Goodwill
$
498,549
$
188,184</t>
  </si>
  <si>
    <t>Accrued Expenses and Other Current Liabilities</t>
  </si>
  <si>
    <t>Note 6. Accrued Expenses and Other Current Liabilities
Accrued expenses and other current liabilities consist of the following (in thousands):
As of September 30,
As of December 31,
2017
2016
Professional fees
$
1,520
$
293
Consulting fees/provider fees
3,233
1,687
Client performance guarantees
2,421
431
Legal fees
607
897
Interest payable
2,849
389
Marketing
2,149
142
Earnout and compensation
2,543
1,045
Printing and postage
844
—
Deferred revenue
3,522
1,002
Other
4,449
2,095
Total
$
24,137
$
7,981</t>
  </si>
  <si>
    <t>Fair Value Measurements</t>
  </si>
  <si>
    <t>Note 7. Fair Value Measurements
The Company measures its financial assets and liabilities at fair value at each reporting period using a fair value hierarchy that requires it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The Company measures its short-term marketable securities at fair value on a recurring basis and classifies such as Level 2. They are valued using observable inputs that reflect quoted prices directly or indirectly in active markets. The short-term marketable securities amortized cost approximates fair value.
The Company measures its contingent consideration at fair value on a recurring basis and classifies such as Level 3. The Company estimates the fair value of contingent consideration as the present value of the expected contingent payments, determined using the weighted probability of the possible payments.
The following tables present information about the Company’s assets and liabilities that are measured at fair value on a recurring basis using the above input categories (in thousands):
September 30, 2017
Level 1
Level 2
Level 3
Total
Cash and cash equivalents
$
68,137
$
14,982
$
—
$
83,119
Short-term marketable securities
$
—
$
89,758
$
—
$
89,758
Contingent liability (included in other liabilities)
$
—
$
—
$
3,991
$
3,991
December 31, 2016
Level 1
Level 2
Level 3
Total
Cash and cash equivalents
$
50,015
$
—
$
—
$
50,015
Short-term marketable securities
$
—
$
15,793
$
—
$
15,793
Contingent liability (included in accrued expenses and other current liabilities and other liabilities)
$
—
$
—
$
3,678
$
3,678
There were no transfers between fair value measurement levels during the quarter and nine months ended September 30, 2017 and 2016.
The change in fair value of the Company’s contingent liability is recorded in general and administrative expenses in the consolidated statements of operations. The following table reconciles the beginning and ending balance of the Company’s Level 3 contingent liability:
Balance at December 31, 2016
$
3,678
Change in fair value
313
Fair value at September 30, 2017
$
3,991</t>
  </si>
  <si>
    <t>Long Term Bank and Other Debt</t>
  </si>
  <si>
    <t>Note 8. Long Term Bank and Other Debt
Long‑term bank and other debt consist of the following (in thousands):
As of September 30,
As of December 31,
2017
2016
Senior Secured Term Loan, less debt discount of $8,062
$
166,938
$
—
SVB Mezzanine Term Loan
—
25,000
SVB Line of Credit Facility less debt discount of $66
—
17,424
Subordinated Promissory Note
—
2,000
Total
166,938
44,424
Less: current portion of Subordinated Promissory Note
—
(2,000)
Long term bank and other debt
$
166,938
$
42,424
Long term bank and other debt are stated at amortized cost, which approximates fair value.
On July 14, 2017 and concurrent with the consummation of the Best Doctors acquisition, the Company entered into a $175.0 million Senior Secured Term Loan Facility (the “New Term Loan Facility”) and a $10.0 million Senior Secured Revolving Credit Facility (the “New Revolving Credit Facility” and together with the New Term Loan Facility, the “New Senior Secured Credit Facilities”) pursuant to a credit agreement by and among the Company, the lenders party thereto from time to time and Jefferies Finance LLC, as administrative agent and collateral agent. The New Term Loan Facility has been used to fund the expansion of the Company’s business and the New Revolving Credit Facility is available for working capital and other general corporate purposes.
The New Term Loan Facility carries interest at a rate of 7.25% above fixed 90 days Libor of 1.24% (or 8.49%) and matures in July 2022. Interest payments are payable monthly in arrears. The New Revolving Credit Facility carries interest at a rate of 7.25% above fixed 90- days Libor of 1.24% and matures in July 2020. The Company is also required to pay a commitment fee on the average daily unused portion of the New Revolving Credit Facility at 0.50%. The Company incurred expenses of $8.3 million in conjunction with obtaining the New Senior Secured Credit Facilities.
In July 2016, the Company entered into an Amended and Restated Loan and Security Agreement with Silicon Valley Bank (“SVB”), that provided for a $25 million Mezzanine Term Loan and a $25 million Line of Credit Facility. The Mezzanine Term Loan carried interest at a rate of 6.25% above the Wall Street Journal (“WSJ”) Prime Rate with a WSJ Prime Rate floor of 3.75% and matured in July 2019. Interest payments were payable monthly in arrears. The Company incurred a $250,000 loan origination fee and was liable for a final payment fee of $750,000 payable at maturity or upon prepayment of the Mezzanine Term Loan. In connection with entry into the Mezzanine Term Loan, the Company granted two affiliates of SVB warrants to purchase an aggregate of 798,694 shares of common stock of the Company at an exercise price of $13.50 per share. The warrants were immediately exercisable and had a 10-year term. The fair value of the common stock warrants on the date of issue was approximately $7.7 million. The Company also granted SVB a security interest in significantly all of the Company’s assets. The Mezzanine Term Loan had been used to fund the expansion of the Company’s business.
The amended Line of Credit Facility provided for borrowings up to $25 million based on 300% of the Company’s monthly recurring revenue, as defined. In addition, there was an additional $25 million Uncommitted Incremental Facility permitted under the Line of Credit Facility. The Line of Credit Facility carried interest at a rate of 0.50% above the WSJ Prime Rate and matured in July 2019. The Company incurred an initial $75,000 loan origination fee and is responsible for additional $75,000 in annual fees on the anniversary of the Line of Credit Facility. The Company was also liable for a $50,000 loan arrangement fee if and when the Company utilized the Uncommitted Incremental Facility.
On July 13, 2017, the Company repaid and extinguished all the outstanding amounts under both of the SVB Line of Credit Facility and Mezzanine Term Loan of $17.5 million and $25 million, respectively, including early termination and final deferred origination fees of $1.7 million and recorded a one-time charge reflected on the consolidated statements of operations as amortization of warrants and loss on extinguishment of debt.
Effective with the purchase of AmeriDoc, LLC (“AmeriDoc”) in 2014, the Company executed a Subordinated Promissory Note in the amount of $3.5 million payable to the seller of AmeriDoc on April 30, 2015. The Subordinated Promissory Note carried interest at a rate of 10.00% annual interest and is subordinated to the SVB Facilities. In March 2015, the Company, the seller of AmeriDoc and SVB executed an Amended and Restated Subordinated Promissory Note that extended the maturity of the Amended and Restated Subordinated Promissory Note to April 30, 2017. In November 2015, the Company executed the Second Amended and Restated Subordinated Promissory Note with a revised annual interest rate of 7% commencing on January 1, 2016 and extended the maturity of the Second Amended and Restated Subordinated Promissory Note to April 30, 2018 with a seller put option effective on April 30, 2017. The Company repaid $1.0 million during 2016 and the remaining outstanding amount of $2.0 million was paid during the first quarter of 2017.
The Company was in compliance with all debt covenants at September 30, 2017 and December 31, 2016.</t>
  </si>
  <si>
    <t>Convertible Senior Notes</t>
  </si>
  <si>
    <t>Note 9. Convertible Senior Notes
On June 27, 2017, the Company issued, at par value, $275 million aggregate principal amount of 3% convertible senior notes due 2022 (the “2022 Notes”). The 2022 Notes bear cash interest at a rate of 3% per year, payable semi-annually in arrears on June 15 and December 15 of each year, beginning on December 15, 2017. The 2022 Notes will mature on December 15, 2022. The net proceeds to the Company from the offering were $263.7 million after deducting offering costs of approximately $11.3 million.
The 2022 Notes are senior unsecured obligations of the Company and rank senior in right of payment to the Company’s indebtedness that is expressly subordinated in right of payment to the 2022 Notes; equal in right of payment to the Company’s liabilities that is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2022 Notes in integral multiples of $1,000 principal amount, at their option, at any time prior to the close of business on the business day immediately preceding June 15, 2022 only under the following circumstances:
•
•
•
•
•
The conversion rate for the 2022 Notes was initially, and remains, 22.7247 shares of the Company’s common stock per $1,000 principal amount of the 2022 Notes, which is equivalent to an initial conversion price of approximately $44.00 per share of the Company’s common stock. Upon conversion, the Company will pay or deliver, as the case may be, cash, shares of the Company’s common stock or a combination thereof, at the Company’s election. If the Company elects (or are deemed to have elected) to satisfy the conversion obligation solely in cash or through payment and delivery, as the case may be, of a combination of cash and shares of the Company’s common stock, the amount of cash and shares of the Company’s common stock, if any, due upon conversion will be based on a daily conversion value calculated on a proportionate basis for each trading day in a 25 trading day observation period (as defined in the 2022 Notes Indenture).
The Company may redeem for cash all or any portion of the 2022 Notes, at its option, on or after December 22, 2020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2022 Notes to be redeemed, plus accrued and unpaid interest, if any. In addition, calling any 2022 Note for redemption on or after December 22, 2020 will constitute a make-whole fundamental change with respect to that 2022 Note, in which case the conversion rate applicable to the conversion of that Note, if it is converted in connection with the redemption, will be increased in certain circumstances as described in the 2022 Notes Indenture.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from the issuance date to June 15, 2022 (the first date on which the Company may be required to repurchase the 2022 Notes at the option of the holder). The equity component is not re-measured as long as it continues to meet the conditions for equity classification. The equity component related to the 2022 Notes was $62.4 million, net of issuance costs which was recorded in additional paid-in capital on the accompanying condensed consolidated balance sheet.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being amortized to interest expense over the five and a half year term of the 2022 Notes, and transaction costs attributable to the equity component are netted with the equity components in stockholders’ equity.
The 2022 Notes consist of the following (in thousands):
As of September 30,
Liability component
2017
Principal
$
275,000
Less: Debt issuance costs, net (1)
(70,607)
Net carrying amount
$
204,393
(1)
Included in the accompanying consolidated balance sheets within convertible senior notes and amortized to interest expense over the expected life of the 2022 Notes using the effective interest rate method.
The fair value of the 2022 Notes was approximately $298 million as of September 30, 2017.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Fair Value Measurements,” for definitions of hierarchy levels. As of September 30, 2017, the remaining contractual life of the 2022 Notes is approximately 4.8 years.
The following table sets forth total interest expense recognized related to the 2022 Notes (in thousands):
Nine Months Ended September 30,
2017
Contractual interest expense
$
2,147
Amortization of debt discount
3,075
Total
$
5,222
Effective interest rate of the liability component
10.0
%</t>
  </si>
  <si>
    <t>Commitments and Contingencies</t>
  </si>
  <si>
    <t>Note 10. Commitments and Contingencies
Legal Matters
The Company may become subject to legal proceedings, claims and litigation arising in the ordinary course of its business. At September 30, 2017, the Company was party to the following legal proceedings:
On April 29, 2015, the Company filed a lawsuit against the Texas Medical Board (the ‘‘TMB’’) in the United States District Court for the Western District of Texas, Austin Division (the “District Court”) alleging that the TMB’s adoption on April 10, 2015 of an amendment to 22 T.A.C. 190.8(1)(L) that would require a prior in-person examination for a doctor validly to prescribe any controlled substance to a patient in Texas constitutes a violation, inter alia , of the Sherman Antitrust Act. The District Court held a hearing on May 22, 2015 on Teladoc’s motion for preliminary injunction of the effectiveness of such amendment, which otherwise was scheduled to take effect on June 3, 2015. On May 29, 2015, the District Court issued the preliminary injunction requested by Teladoc and enjoined the effectiveness of such rule amendment pending trial. On July 30, 2015, the TMB filed a motion to dismiss the suit, and the District Court denied this motion on December 14, 2015. On January 8, 2016, the TMB provided notice of its intent to appeal the District Court’s denial of its motion to dismiss to the U.S. Court of Appeals for the Fifth Circuit, which was filed on June 17, 2016 and voluntarily withdrawn by the TMB on October 17, 2016. On November 2, 2016, the District Court granted the parties’ joint motion to stay the trial case through April 19, 2017. On April 10, 2017, the District Court granted the parties’ joint motion to stay the trial case through September 1, 2017. On September 7, 2017, the District Court granted the parties’ joint motion to stay the trial case through November 30, 2017. Accordingly, no trial date has been set.
Business in the State of Texas accounted for approximately $12.4 million, or 8% and $15.1 million or 12% of the Company’s consolidated revenue for the nine months ended September 30, 2017 and for the year ended December 31, 2016, respectively. If the TMB’s proposed rule amendments go into effect as written and Teladoc is unable to adapt its business model in compliance with the revised rules, its ability to operate its business in the State of Texas could be materially adversely affected, which would have a material adverse effect on its business, financial condition and results of operations.
Other than as stated the Company is not a party to any material legal proceeding, and it is not aware of any pending or threatened litigation that would have a material adverse effect on its business, results of operations, cash flows or financial condition should such litigation be resolved unfavorably.
The Company routine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s for various lawsuits, claims, investigations and proceedings when it is probable that an asset has been impaired or a liability incurred at the date of the financial statements and the loss can be reasonably estimated. At September 30, 2017, the Company has established accruals for certain of its lawsuits, claims, investigations and proceedings based upon estimates of the most likely outcome in a range of loss or the minimum amounts in a range of loss if no amount within a range is a more likely estimate. The Company does not believe that at September 30, 2017 any reasonably possible losses in excess of the amounts accrued would be material to the unaudited consolidated financial statements.</t>
  </si>
  <si>
    <t>Common Stock and Stockholders' Equity</t>
  </si>
  <si>
    <t>Common Stock and Stockholders'Equity</t>
  </si>
  <si>
    <t>Note 11. Common Stock and Stockholders’ Equity
Capitalization
On January 24, 2017, Teladoc closed on its Follow-On Offering in which the Company issued and sold 7,887,500 shares of common stock, including the exercise of an underwriter option to purchase additional shares, at an issuance price of $16.75 per share. The Company received net proceeds of $123.9 million after deducting underwriting discounts and commissions of $7.6 million as well as other offering expenses of $0.6 million.
Warrants
In July 2016, in conjunction with the debt refinancing of the Mezzanine Term Loan, the Company issued 798,694 common stock warrants to purchase an aggregate of 798,694 shares of its common stock at an exercise price of $13.50 per share to two entities affiliated with SVB. The common stock warrants were immediately exercisable upon issuance and had a 10-year term. The fair value of the common stock warrants on the date of issue was approximately $7.7 million.
On December 9, 2016, the Company issued an aggregate of 107,931 shares of common stock resulting from an SVB affiliate’s cashless exercise of 399,347 of these warrants at an exercise price of $13.50 per share.
On January 31, 2017, the Company issued an aggregate of 138,903 shares of common stock resulting from an SVB affiliate’s cashless exercise of the remaining 399,347 of these warrants at an exercise price of $13.50 per share.
The Company had no warrants outstanding as of September 30, 2017 and 399,347 warrants outstanding as of December 31, 2016.
Stock Plan and Stock Options
The Company’s 2015 Incentive Award Plan (the “Plan”) provides for the issuance of incentive and non-statutory options and other equity-based awards to its employees and non‑employees. Options issued under the Plan are exercisable for periods not to exceed ten years, and vest and contain such other terms and conditions as specified in the applicable award document. Prior to becoming a public enterprise and pursuant to the Company’s Second Amended and Restated Stock Incentive Plan which is now retired, the Company historically issued incentive and non-statutory stock options with exercise prices equal to the fair value of the Company’s common stock on the date of grant, as determined by the Company’s board of directors informed by third-party valuations. Subsequent to becoming a public enterprise, options to buy common stock have been issued under the Plan, with exercise prices equal to the closing price of shares of the Company’s common stock on the New York Stock Exchange on the trading day immediately preceding the date of award.
Activity under the Plan is as follows (in thousands, except share and per share amounts and years):
Weighted-
Weighted-
Average
Shares
Number of
Average
Remaining
Aggregate
Available
Shares
Exercise
Contractual
Intrinsic
for Grant
Outstanding
Price
Life in Years
Value
Balance at December 31, 2016
343,216
6,839,868
$
11.70
8.64
$
36,795
Increase in Plan authorized shares
4,176,722
—
$
—
—
$
—
Restricted stock units granted
(342,524)
—
$
—
—
$
—
Stock option grants
(3,671,073)
3,671,073
$
25.02
—
$
—
Stock options exercised
—
(734,293)
$
9.53
—
$
14,301
Stock options forfeited
687,375
(681,759)
$
16.84
—
$
5,647
Balance at September 30, 2017
1,193,716
9,094,889
$
16.87
8.50
$
149,973
Vested or expected to vest at September 30, 2017
9,094,889
$
16.87
8.50
$
149,973
Exercisable at September 30, 2017
2,348,722
$
8.86
7.16
$
57,048
The total grant‑date fair value of stock options granted during the quarter and nine months ended September 30, 2017 were $18.5 million and $54.8 million, respectively.
Stock‑Based Compensation
All stock‑based awards to employees are measured based on the grant‑date fair value of the awards and are generally recognized in the Company’s consolidated statement of operations over the period during which the employee is required to perform services in exchange for the award (generally requiring a four‑year vesting period for each award). The Company estimates the fair value of stock options granted using the Black‑Scholes option‑pricing model. Compensation cost is generally recognized over the vesting period of the applicable award using the straight‑line method.
Given the absence of a public trading market prior to July 2015, the Company’s board of directors considered numerous objective and subjective factors to determine the fair value of its common stock at each grant date. These factors included, but were not limited to, (i) contemporaneous valuations of common stock performed by unrelated third‑party specialists; (ii) the prices for the preferred stock sold to outside investors; (iii) the rights, preferences and privileges of the preferred stock relative to the common stock; (iv) the lack of marketability of the common stock; (v) developments in the business; and (vi) the likelihood of achieving a liquidity event, such as an IPO or a merger or acquisition of the Company, given prevailing market conditions.
The assumptions used in the Black‑Scholes option‑pricing model were determined as follows:
Volatility. Since the Company does not have a trading history prior to July 2015 for its common stock, the expected volatility was derived from the historical stock volatilities of several unrelated public companies within its industry that it considers to be comparable to its business combined with the Company’s stock volatility over a period equivalent to the expected term of the stock option grants.
Risk‑Free Interest Rate. The risk‑free interest rate is based on U.S. Treasury zero‑coupon issues with terms similar to the expected term on the options.
Expected Term. The expected term represents the period that the stock‑based awards are expected to be outstanding. When establishing the expected term assumption, the Company utilizes historical data.
Dividend Yield. The Company has never declared or paid any cash dividends and does not plan to pay cash dividends in the foreseeable future, and therefore, it used an expected dividend yield of zero.
Forfeiture rate. Prior to 2017, the Company used historical data to estimate pre‑ vesting option forfeitures and record stock‑based compensation expense only for those awards that are expected to vest. On January 1, 2017, the Company adopted ASU 2016-09 and elected to account for stock option forfeitures as they occur which resulted in a cumulative effect adjustment of $0.1 million recorded to accumulated deficit and additional paid-in capital.
The fair value of each option grant was estimated on the date of grant using the Black‑Scholes option‑pricing model with the following assumptions and fair value per share:
Nine Months Ended September 30,
2017
2016
Volatility
45.1% – 47.7%
44.7% – 46.3%
Expected life (in years)
6.1
6.0
Risk-free interest rate
1.81% - 2.30%
1.09% - 1.91%
Dividend yield
–
–
Weighted-average fair value of underlying common stock
$
11.83
$
6.27
For the quarter ended September 30, 2017 and 2016, the Company recorded compensation expense related to stock options granted of $5.0 million and $2.2 million, respectively, and $12.2 million and $5.1 million for the nine months ended September 30, 2017 and 2016, respectively.
As of September 30, 2017, the Company had $55.8 million in unrecognized compensation cost related to non‑vested stock options, which is expected to be recognized over a weighted‑average period of approximately 3.1 years.
Restricted Stock Units
In May 2017, the Company commenced issuing Restricted Stock Units (“RSU’s”) to certain employees and Board members under the 2017 Employment Inducement Incentive Award Plan.
The fair value of the RSU’s is determined on the date of grant. On a monthly basis, the Company will record compensation expense in the consolidated statement of operations on a straight-line basis over the vesting period. The vesting period for employees and members of the Board of Directors is four years and one year, respectively.
Activity under the RSU’s is as follows (in thousands, except share and per share amounts and years):
Weighted-Average
Grant Date
Shares
Fair Value Per Share
Balance at December 31, 2016
—
$
—
Granted
342,524
$
33.19
Cancelled/Forfeited
(5,616)
$
30.50
Balance at September 30, 2017
336,908
$
33.23
Vested and deferred at September 30, 2017
—
$
—
Non-vested at September 30, 2017
336,908
$
33.23
The total grant‑date fair value of RSU’s granted during the quarter and nine months ended September 30, 2017 were $6.9 million and $11.3 million, respectively.
For both of the quarter and nine months ended September 30, 2017, the Company recorded stock based compensation expense related to the RSU’s of $0.8 million and $0.9 million, respectively. There was no charge for the quarter and nine months ended September 30, 2016.
Employee Stock Purchase Plan
In July 2015, the Company adopted the 2015 Employee Stock Purchase Plan, or ESPP, in connection with its initial public offering. A total of 551,641 shares of common stock were reserved for issuance under this plan as of September 30, 2017.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On May 8, 2017, the Company issued 90,968 shares under the ESPP and the Company had not issued any shares under the ESPP as of December 31, 2016. 460,673 shares remained available for issuance as of September 30, 2017.
For the quarter ended September 30, 2017 and 2016, the Company recorded stock-based compensation expense related to the ESPP of $0.2 million and $0.1 million, respectively. For the nine months ended September 30, 2017 and 2016, the Company recorded stock-based compensation expense related to the ESPP of $0.5 million and $0.1 million, respectively, based on offerings made under the plan to-date.
Total compensation costs charged as an expense for stock‑based awards, including stock options, RSU’s and ESPP, recognized in the components of operating expenses are as follows (in thousands):
Quarters Ended
Nine Months Ended
September 30,
September 30,
2017
2016
2017
2016
Administrative and marketing
$
315
$
132
$
798
$
348
Sales
1,293
355
2,894
794
Technology and development
852
322
2,048
797
General and administrative
3,506
1,356
7,888
3,148
Total stock-based compensation expense
$
5,966
$
2,165
$
13,628
$
5,087</t>
  </si>
  <si>
    <t>Income Taxes</t>
  </si>
  <si>
    <t>Note 12. Income Taxes
As a result of the Company’s history of net operating losses, the Company has provided for a full valuation allowance against its deferred tax assets for assets that are not more-likely-than-not to be realized. For the quarter and nine months ended September 30, 2017, the income tax provision was recognized for timing differences with respect to the treatment of the amortization of tax deductible goodwill as well as foreign related income partially offset by a tax benefit associated with the expiration of a statute of limitations. Income tax provisions recognized for the quarter ended and nine months ended September 30, 2016, were primarily attributable to the timing differences with respect to the treatment of the amortization of tax deductible goodwill. A majority of the Company’s operations, and resulting deferred tax assets, were generated in the United States.</t>
  </si>
  <si>
    <t>Basis of Presentation and Principles of Consolidations (Policies)</t>
  </si>
  <si>
    <t>Basis of Presentation and Principles of Consolid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In the opinion of the Company’s management, the accompanying unaudited consolidated financial statements contain all adjustments (consisting of normal recurring accruals and adjustments) necessary to present fairly the financial position, results of operations and cash flows of the Company at the dates and for the periods indicated. The interim results for the quarters and nine months ended September 30, 2017 are not necessarily indicative of results for the full 2017 calendar year or any other future interim periods. As such, the information included in this quarterly report on Form 10-Q should be read in conjunction with the consolidated financial statements and accompanying notes included in the Company’s Form 10-K for the year ended December 31, 2016.
The unaudited consolidated financial statements include the results of Teladoc, its wholly owned subsidiaries, two professional associations and twenty two professional corporations and a service corporation (collectively, the “Association”).
Teladoc Physicians, P.A. is party to several Services Agreements by and among it and the professional corporations pursuant to which each professional corporation provides services to Teladoc Physicians,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for the VIE were $6.9 million and $(1.3) million, respectively, for the quarter ended September 30, 2017 and $4.5 million and $(2.2) million, respectively, for the quarter ended September 30, 2016. Total revenue and net loss for the VIE were $22.6 million and $(5.7) million, respectively, for the nine months ended September 30, 2017 and $15.5 million and $(5.7) million, respectively, for the nine months ended September 30, 2016. The VIE’s total assets were $3.0 million and $2.9 million at September 30, 2017 and December 31, 2016, respectively. Total liabilities for the VIE were $33.8 million and $27.8 million at September 30, 2017 and December 31, 2016, respectively. The VIE’s total stockholders’ deficit was $30.7 million and $25.0 million at September 30, 2017 and December 31, 2016, respectively.
The functional currency for each of the Company’s foreign subsidiaries is the local currency. All assets and liabilities denominated in a foreign currency are translated into U.S. dollars at the exchange rate on the balance sheet date. Revenues and expenses are translated at the weighted average exchange rate during the period. Cumulative translation gains or losses are included in stockholders’ equity as a component of accumulated other comprehensive income (loss).
The Company operates in a single reportable segment – health services. Revenue earned by foreign operations outside of the United States, which relate to Best Doctors, were $8.7 million for the quarter and nine months ended September 30, 2017 and zero in 2016. Long-lived assets from foreign operations totaled $0.3 million as of September 30, 2017 and zero as of September 30, 2016.
All intercompany transactions and balances have been eliminated.
The Company adopted ASU 2016-09, Compensation – Stock Compensation (Topic 718): Improvements to Employee Share-Based Payment Accounting during the quarter ended March 31, 2017 as described below. There have been no other changes to the significant accounting policies described in the Form 10-K that have had a material impact on the consolidated financial statements and related notes.</t>
  </si>
  <si>
    <t>Reclassifications</t>
  </si>
  <si>
    <t>Reclassifications
Certain prior year amounts have been reclassified to conform to the current year presentation.</t>
  </si>
  <si>
    <t>Recently Issued Accounting Pronouncements</t>
  </si>
  <si>
    <t>Recently Issued Accounting Pronouncements
In March 2016, the FASB issued ASU 2016-09, Compensation—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The new standard is effective for fiscal years beginning after December 15, 2016, and interim periods within those fiscal years and early adoption is permitted. On January 1, 2017, the Company adopted this standard on a modified retrospective basis. As a result of the adoption of this standard, a deferred tax asset of approximately $1.3 million was recorded as a cumulative effect adjustment to accumulated deficit. The Company has also recorded a full valuation allowance for the deferred tax asset due to the uncertainty regarding the future realization and as a result, there was no change to stockholders’ equity. Additionally, the Company elected to change its policy from estimating forfeitures to recognizing forfeitures when they occur and recorded a cumulative adjustment to accumulated deficit of approximately $0.1 million as of January 1, 2017.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The revised guidance is effective for the Company beginning in the quarter ending March 31, 2018; early adoption is allowed. The revised guidance is required to be applied retrospectively to each prior reporting period presented or modified retrospectively applied with the cumulative effect of initially applying it recognized at the date of initial application. The Company has undergone a process of identifying the various types of revenue streams and has performed an initial evaluation of the components of the associated contractual arrangements. As a result of the Best Doctors acquisition, the Company is in process of performing a similar assessment. The Company is assessing the impact of this standard on its revenue recognition policy and anticipates adopting the standard using the modified retrospective method.
In February 2016, the FASB issued ASU 2016-02, Leases (Topic 842) . ASU 2016-0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evaluating the impact of the adoption of this standard on the consolidated financial statements.</t>
  </si>
  <si>
    <t>Business Acquisitions (Tables)</t>
  </si>
  <si>
    <t>Summary of identifiable assets acquired and liabilities assumed</t>
  </si>
  <si>
    <t>Identifiable assets acquired and liabilities assumed (in thousands):
BestDoctors
HealthiestYou
Purchase price
$
459,225
$
151,484
Less:
Cash
13,690
6,204
Accounts receivable
11,205
1,184
Other assets
13,613
1,537
Client relationships
112,810
10,930
Non-compete agreements
-
70
Internal-use software
-
2,220
Trademarks
24,920
1,180
Accounts payable
(393)
(836)
Deferred taxes
(11,800)
—
Other liabilities
(12,337)
(2,847)
Goodwill
$
307,517
$
131,842</t>
  </si>
  <si>
    <t>Schedule of unaudited pro forma revenue and net loss</t>
  </si>
  <si>
    <t>Unaudited Pro Forma
Unaudited Pro Forma
Quarters Ended
Nine Months Ended
September 30,
September 30,
(in thousands)
2017
2016
2017
2016
Revenue
$
72,562
$
56,106
$
217,506
$
163,718
Net loss
$
(31,281)
$
(33,278)
$
(65,532)
$
(74,889)</t>
  </si>
  <si>
    <t>Intangible Assets, Net (Tables)</t>
  </si>
  <si>
    <t>Schedule of finite lived intangible assets</t>
  </si>
  <si>
    <t>Intangible assets, net consist of the following (in thousands):
Weighted
Average
Useful
Accumulated
Net Carrying
Remaining
Life
Gross Value
Amortization
Value
Useful Life
September 30, 2017
Client relationships
2 to 10 years
$
136,368
$
(11,326)
$
125,042
9.5
Non-compete agreements
1.5 to 5 years
3,480
(2,943)
537
0.9
Trademarks
3 to 15 years
26,456
(960)
25,496
14.4
Patents
3 years
200
(55)
145
2.2
Internal-use software
3 to 5 years
18,974
(5,624)
13,350
1.9
Intangible assets, net
$
185,478
$
(20,908)
$
164,570
9.6
December 31, 2016
Client relationships
2 to 10 years
$
22,581
$
(6,226)
$
16,355
8.5
Non-compete agreements
1.5 to 5 years
3,480
(2,344)
1,136
1.6
Trademarks
3 years
1,320
(287)
1,033
2.4
Patents
3 years
200
(6)
194
2.9
Internal-use software
3 to 5 years
8,976
(2,819)
6,157
3.0
Intangible assets, net
$
36,557
$
(11,682)
$
24,875
6.5</t>
  </si>
  <si>
    <t>Goodwill (Tables)</t>
  </si>
  <si>
    <t>Summary of goodwill</t>
  </si>
  <si>
    <t>Goodwill consists of the following (in thousands):
As of September 30,
As of December 31,
2017
2016
Beginning balance
$
188,184
$
56,342
Additions associated with acquisitions
307,517
131,842
Cumulative translation adjustment
2,848
-
Goodwill
$
498,549
$
188,184</t>
  </si>
  <si>
    <t>Accrued Expenses and Other Current Liabilities (Tables)</t>
  </si>
  <si>
    <t>Schedule of accrued expenses and other current liabilities</t>
  </si>
  <si>
    <t>Accrued expenses and other current liabilities consist of the following (in thousands):
As of September 30,
As of December 31,
2017
2016
Professional fees
$
1,520
$
293
Consulting fees/provider fees
3,233
1,687
Client performance guarantees
2,421
431
Legal fees
607
897
Interest payable
2,849
389
Marketing
2,149
142
Earnout and compensation
2,543
1,045
Printing and postage
844
—
Deferred revenue
3,522
1,002
Other
4,449
2,095
Total
$
24,137
$
7,981</t>
  </si>
  <si>
    <t>Fair Value Measurements (Tables)</t>
  </si>
  <si>
    <t>Schedule assets and liabilities measured at fair value on a recurring basis</t>
  </si>
  <si>
    <t>The following tables present information about the Company’s assets and liabilities that are measured at fair value on a recurring basis using the above input categories (in thousands):
September 30, 2017
Level 1
Level 2
Level 3
Total
Cash and cash equivalents
$
68,137
$
14,982
$
—
$
83,119
Short-term marketable securities
$
—
$
89,758
$
—
$
89,758
Contingent liability (included in other liabilities)
$
—
$
—
$
3,991
$
3,991
December 31, 2016
Level 1
Level 2
Level 3
Total
Cash and cash equivalents
$
50,015
$
—
$
—
$
50,015
Short-term marketable securities
$
—
$
15,793
$
—
$
15,793
Contingent liability (included in accrued expenses and other current liabilities and other liabilities)
$
—
$
—
$
3,678
$
3,678</t>
  </si>
  <si>
    <t>Schedule of reconciliation of company's Level 3 liabilities</t>
  </si>
  <si>
    <t>Balance at December 31, 2016
$
3,678
Change in fair value
313
Fair value at September 30, 2017
$
3,991</t>
  </si>
  <si>
    <t>Long Term Bank and Other Debt (Tables)</t>
  </si>
  <si>
    <t>Schedule of long-term bank and other debt components</t>
  </si>
  <si>
    <t>Long‑term bank and other debt consist of the following (in thousands):
As of September 30,
As of December 31,
2017
2016
Senior Secured Term Loan, less debt discount of $8,062
$
166,938
$
—
SVB Mezzanine Term Loan
—
25,000
SVB Line of Credit Facility less debt discount of $66
—
17,424
Subordinated Promissory Note
—
2,000
Total
166,938
44,424
Less: current portion of Subordinated Promissory Note
—
(2,000)
Long term bank and other debt
$
166,938
$
42,424</t>
  </si>
  <si>
    <t>Convertible Senior Notes (Tables)</t>
  </si>
  <si>
    <t>Summary of the 2022 Notes</t>
  </si>
  <si>
    <t>The 2022 Notes consist of the following (in thousands):
As of September 30,
Liability component
2017
Principal
$
275,000
Less: Debt issuance costs, net (1)
(70,607)
Net carrying amount
$
204,393
(1)
Included in the accompanying consolidated balance sheets within convertible senior notes and amortized to interest expense over the expected life of the 2022 Notes using the effective interest rate method.</t>
  </si>
  <si>
    <t>Schedule of total interest expense recognized related to the 2022 Notes</t>
  </si>
  <si>
    <t>The following table sets forth total interest expense recognized related to the 2022 Notes (in thousands):
Nine Months Ended September 30,
2017
Contractual interest expense
$
2,147
Amortization of debt discount
3,075
Total
$
5,222
Effective interest rate of the liability component
10.0
%</t>
  </si>
  <si>
    <t>Common Stock and Stockholders' Equity (Tables)</t>
  </si>
  <si>
    <t>Summary of activity under the Plan</t>
  </si>
  <si>
    <t>Activity under the Plan is as follows (in thousands, except share and per share amounts and years):
Weighted-
Weighted-
Average
Shares
Number of
Average
Remaining
Aggregate
Available
Shares
Exercise
Contractual
Intrinsic
for Grant
Outstanding
Price
Life in Years
Value
Balance at December 31, 2016
343,216
6,839,868
$
11.70
8.64
$
36,795
Increase in Plan authorized shares
4,176,722
—
$
—
—
$
—
Restricted stock units granted
(342,524)
—
$
—
—
$
—
Stock option grants
(3,671,073)
3,671,073
$
25.02
—
$
—
Stock options exercised
—
(734,293)
$
9.53
—
$
14,301
Stock options forfeited
687,375
(681,759)
$
16.84
—
$
5,647
Balance at September 30, 2017
1,193,716
9,094,889
$
16.87
8.50
$
149,973
Vested or expected to vest at September 30, 2017
9,094,889
$
16.87
8.50
$
149,973
Exercisable at September 30, 2017
2,348,722
$
8.86
7.16
$
57,048</t>
  </si>
  <si>
    <t>Assumptions used for estimate of fair value of options</t>
  </si>
  <si>
    <t>Nine Months Ended September 30,
2017
2016
Volatility
45.1% – 47.7%
44.7% – 46.3%
Expected life (in years)
6.1
6.0
Risk-free interest rate
1.81% - 2.30%
1.09% - 1.91%
Dividend yield
–
–
Weighted-average fair value of underlying common stock
$
11.83
$
6.27</t>
  </si>
  <si>
    <t>Schedule of activity under the RSU's</t>
  </si>
  <si>
    <t>Activity under the RSU’s is as follows (in thousands, except share and per share amounts and years):
Weighted-Average
Grant Date
Shares
Fair Value Per Share
Balance at December 31, 2016
—
$
—
Granted
342,524
$
33.19
Cancelled/Forfeited
(5,616)
$
30.50
Balance at September 30, 2017
336,908
$
33.23
Vested and deferred at September 30, 2017
—
$
—
Non-vested at September 30, 2017
336,908
$
33.23</t>
  </si>
  <si>
    <t>Components of operating expense charged for compensation cost expense</t>
  </si>
  <si>
    <t>Total compensation costs charged as an expense for stock‑based awards, including stock options, RSU’s and ESPP, recognized in the components of operating expenses are as follows (in thousands):
Quarters Ended
Nine Months Ended
September 30,
September 30,
2017
2016
2017
2016
Administrative and marketing
$
315
$
132
$
798
$
348
Sales
1,293
355
2,894
794
Technology and development
852
322
2,048
797
General and administrative
3,506
1,356
7,888
3,148
Total stock-based compensation expense
$
5,966
$
2,165
$
13,628
$
5,087</t>
  </si>
  <si>
    <t>Organization and Description of Business (Details) - Follow-On Offering $ / shares in Units, $ in Millions</t>
  </si>
  <si>
    <t>Jan. 24, 2017USD ($)$ / sharesshares</t>
  </si>
  <si>
    <t>Initial Public Offering</t>
  </si>
  <si>
    <t>Issuance of stock (in shares) | shares</t>
  </si>
  <si>
    <t>Price of stock issued (in dollars per share) | $ / shares</t>
  </si>
  <si>
    <t>Proceeds received, net of issuance costs</t>
  </si>
  <si>
    <t>Underwriting discounts and commissions</t>
  </si>
  <si>
    <t>Other offering expenses</t>
  </si>
  <si>
    <t>Basis of Presentation and Principles of Consolidation - VIE (Details) $ in Millions</t>
  </si>
  <si>
    <t>Sep. 30, 2017USD ($)</t>
  </si>
  <si>
    <t>Sep. 30, 2016USD ($)</t>
  </si>
  <si>
    <t>Sep. 30, 2017USD ($)item</t>
  </si>
  <si>
    <t>Dec. 31, 2016USD ($)</t>
  </si>
  <si>
    <t>Variable interest entity</t>
  </si>
  <si>
    <t>Number of professional associations consolidated as VIEs | item</t>
  </si>
  <si>
    <t>Number of professional corporations consolidated as VIEs | item</t>
  </si>
  <si>
    <t>Number of service corporations consolidated as VIEs | item</t>
  </si>
  <si>
    <t>Total revenue of VIEs</t>
  </si>
  <si>
    <t>Net loss of VIEs</t>
  </si>
  <si>
    <t>Primary beneficiary</t>
  </si>
  <si>
    <t>Assets of VIEs</t>
  </si>
  <si>
    <t>Liabilities of VIEs</t>
  </si>
  <si>
    <t>Deficit of VIEs</t>
  </si>
  <si>
    <t>Basis of Presentation and Principles of Consolidation - Segment and Foreign Operations (Details) $ in Thousands</t>
  </si>
  <si>
    <t>Sep. 30, 2017USD ($)segment</t>
  </si>
  <si>
    <t>Segment and Foreign Operations</t>
  </si>
  <si>
    <t>Number of reportable segments | segment</t>
  </si>
  <si>
    <t>Revenues</t>
  </si>
  <si>
    <t>Non-US</t>
  </si>
  <si>
    <t>Long-lived assets</t>
  </si>
  <si>
    <t>Basis of Presentation and Principles of Consolidation - Recently Issued Accounting Pronouncements (Details) - Accounting Standards Update 2016-09 $ in Millions</t>
  </si>
  <si>
    <t>Adjustment</t>
  </si>
  <si>
    <t>Deferred tax asset</t>
  </si>
  <si>
    <t>Deferred tax asset, valuation allowance</t>
  </si>
  <si>
    <t>Business Acquisitions (Details) - USD ($) $ in Thousands</t>
  </si>
  <si>
    <t>Jul. 14, 2017</t>
  </si>
  <si>
    <t>Jul. 01, 2016</t>
  </si>
  <si>
    <t>Dec. 31, 2015</t>
  </si>
  <si>
    <t>Less:</t>
  </si>
  <si>
    <t>Pro forma information</t>
  </si>
  <si>
    <t>Best Doctors</t>
  </si>
  <si>
    <t>Business acquisition</t>
  </si>
  <si>
    <t>Purchase price</t>
  </si>
  <si>
    <t>Equity consideration (in shares)</t>
  </si>
  <si>
    <t>Equity consideration</t>
  </si>
  <si>
    <t>Cash paid for acquisition</t>
  </si>
  <si>
    <t>Adjustments for working capital</t>
  </si>
  <si>
    <t>Transaction costs associated with acquisition</t>
  </si>
  <si>
    <t>Revenue of acquiree</t>
  </si>
  <si>
    <t>Net income of acquiree</t>
  </si>
  <si>
    <t>Identifiable assets acquired and liabilities assumed:</t>
  </si>
  <si>
    <t>Cash</t>
  </si>
  <si>
    <t>Deferred tax</t>
  </si>
  <si>
    <t>Best Doctors | Client relationships</t>
  </si>
  <si>
    <t>Finite-lived intangibles</t>
  </si>
  <si>
    <t>Best Doctors | Trademarks</t>
  </si>
  <si>
    <t>HealthiestYou</t>
  </si>
  <si>
    <t>Contract termination costs associated with acquisition</t>
  </si>
  <si>
    <t>HealthiestYou | Maximum</t>
  </si>
  <si>
    <t>HealthiestYou | Client relationships</t>
  </si>
  <si>
    <t>HealthiestYou | Non-compete agreements</t>
  </si>
  <si>
    <t>HealthiestYou | Internal-Use Software</t>
  </si>
  <si>
    <t>HealthiestYou | Trademarks</t>
  </si>
  <si>
    <t>Intangible Assets, Net - Summary (Details) - USD ($) $ in Thousands</t>
  </si>
  <si>
    <t>12 Months Ended</t>
  </si>
  <si>
    <t>Intangible assets</t>
  </si>
  <si>
    <t>Gross Value</t>
  </si>
  <si>
    <t>Accumulated Amortization</t>
  </si>
  <si>
    <t>Net Carrying Value</t>
  </si>
  <si>
    <t>Amortization expense for intangible assets</t>
  </si>
  <si>
    <t>Weighted Average</t>
  </si>
  <si>
    <t>Weighted Average Remaining Useful Life</t>
  </si>
  <si>
    <t>9 years 7 months 6 days</t>
  </si>
  <si>
    <t>6 years 6 months</t>
  </si>
  <si>
    <t>Client relationships</t>
  </si>
  <si>
    <t>Client relationships | Minimum</t>
  </si>
  <si>
    <t>Useful life</t>
  </si>
  <si>
    <t>2 years</t>
  </si>
  <si>
    <t>Client relationships | Maximum</t>
  </si>
  <si>
    <t>10 years</t>
  </si>
  <si>
    <t>Client relationships | Weighted Average</t>
  </si>
  <si>
    <t>9 years 6 months</t>
  </si>
  <si>
    <t>8 years 6 months</t>
  </si>
  <si>
    <t>Non-compete agreements</t>
  </si>
  <si>
    <t>Non-compete agreements | Minimum</t>
  </si>
  <si>
    <t>1 year 6 months</t>
  </si>
  <si>
    <t>Non-compete agreements | Maximum</t>
  </si>
  <si>
    <t>5 years</t>
  </si>
  <si>
    <t>Non-compete agreements | Weighted Average</t>
  </si>
  <si>
    <t>10 months 24 days</t>
  </si>
  <si>
    <t>1 year 7 months 6 days</t>
  </si>
  <si>
    <t>Trademarks</t>
  </si>
  <si>
    <t>3 years</t>
  </si>
  <si>
    <t>Trademarks | Minimum</t>
  </si>
  <si>
    <t>Trademarks | Maximum</t>
  </si>
  <si>
    <t>15 years</t>
  </si>
  <si>
    <t>Trademarks | Weighted Average</t>
  </si>
  <si>
    <t>14 years 4 months 24 days</t>
  </si>
  <si>
    <t>2 years 4 months 24 days</t>
  </si>
  <si>
    <t>Patents</t>
  </si>
  <si>
    <t>Patents | Weighted Average</t>
  </si>
  <si>
    <t>2 years 2 months 12 days</t>
  </si>
  <si>
    <t>2 years 10 months 24 days</t>
  </si>
  <si>
    <t>Internal-Use Software</t>
  </si>
  <si>
    <t>Internal-Use Software | Minimum</t>
  </si>
  <si>
    <t>Internal-Use Software | Maximum</t>
  </si>
  <si>
    <t>Internal-Use Software | Weighted Average</t>
  </si>
  <si>
    <t>1 year 10 months 24 days</t>
  </si>
  <si>
    <t>Goodwill (Details) - USD ($) $ in Thousands</t>
  </si>
  <si>
    <t>Beginning balance</t>
  </si>
  <si>
    <t>Additions associated with acquisitions</t>
  </si>
  <si>
    <t>Cumulative translation adjustment</t>
  </si>
  <si>
    <t>Accrued Expenses and Other Current Liabilities (Details) - USD ($) $ in Thousands</t>
  </si>
  <si>
    <t>Professional fees</t>
  </si>
  <si>
    <t>Consulting fees/provider fees</t>
  </si>
  <si>
    <t>Client performance guarantees</t>
  </si>
  <si>
    <t>Legal fees</t>
  </si>
  <si>
    <t>Interest payable</t>
  </si>
  <si>
    <t>Marketing</t>
  </si>
  <si>
    <t>Earnout and compensation</t>
  </si>
  <si>
    <t>Printing and postage</t>
  </si>
  <si>
    <t>Deferred revenue</t>
  </si>
  <si>
    <t>Other</t>
  </si>
  <si>
    <t>Fair Value Measurements - Recurring (Details) - USD ($) $ in Thousands</t>
  </si>
  <si>
    <t>Fair Value</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s level 3 net transfers</t>
  </si>
  <si>
    <t>Fair value liabilities level 3 net transfers</t>
  </si>
  <si>
    <t>Recurring</t>
  </si>
  <si>
    <t>Contingent liability</t>
  </si>
  <si>
    <t>Level 1 | Recurring</t>
  </si>
  <si>
    <t>Level 2 | Recurring</t>
  </si>
  <si>
    <t>Level 3 | Recurring</t>
  </si>
  <si>
    <t>Fair Value Measurements - Level 3 (Details) - Contingent Liability $ in Thousands</t>
  </si>
  <si>
    <t>Reconciliation of Level 3 liabilities</t>
  </si>
  <si>
    <t>Fair value at beginning of period</t>
  </si>
  <si>
    <t>Change in fair value</t>
  </si>
  <si>
    <t>Fair value at end of period</t>
  </si>
  <si>
    <t>Long Term Bank and Other Debt - Summary (Details)</t>
  </si>
  <si>
    <t>Jul. 14, 2017USD ($)</t>
  </si>
  <si>
    <t>Jul. 13, 2017USD ($)</t>
  </si>
  <si>
    <t>Jan. 31, 2017$ / sharesshares</t>
  </si>
  <si>
    <t>Dec. 09, 2016$ / sharesshares</t>
  </si>
  <si>
    <t>Jul. 31, 2016USD ($)item$ / sharesshares</t>
  </si>
  <si>
    <t>Apr. 30, 2015USD ($)</t>
  </si>
  <si>
    <t>Mar. 31, 2017USD ($)</t>
  </si>
  <si>
    <t>Sep. 30, 2017USD ($)shares</t>
  </si>
  <si>
    <t>Dec. 31, 2016USD ($)shares</t>
  </si>
  <si>
    <t>Jan. 01, 2016</t>
  </si>
  <si>
    <t>Long-term bank and other debt</t>
  </si>
  <si>
    <t>Less: current portion</t>
  </si>
  <si>
    <t>Long term bank and other debt</t>
  </si>
  <si>
    <t>Drawdown on facility</t>
  </si>
  <si>
    <t>Repayment of debt</t>
  </si>
  <si>
    <t>SVB</t>
  </si>
  <si>
    <t>Early termination fees and final deferred origination fees</t>
  </si>
  <si>
    <t>New Term Loan Facility</t>
  </si>
  <si>
    <t>Debt discount</t>
  </si>
  <si>
    <t>Maximum borrowings</t>
  </si>
  <si>
    <t>Loan origination fee/expenses</t>
  </si>
  <si>
    <t>Variable interest rate (as a percent)</t>
  </si>
  <si>
    <t>8.49%</t>
  </si>
  <si>
    <t>New Term Loan Facility | Fixed 90 Days Libor</t>
  </si>
  <si>
    <t>Basis spread on variable rate (as a percent)</t>
  </si>
  <si>
    <t>7.25%</t>
  </si>
  <si>
    <t>Reference rate (as a percent)</t>
  </si>
  <si>
    <t>1.24%</t>
  </si>
  <si>
    <t>New Revolving Credit Facility</t>
  </si>
  <si>
    <t>Commitment fee (as a percent)</t>
  </si>
  <si>
    <t>0.50%</t>
  </si>
  <si>
    <t>New Revolving Credit Facility | Fixed 90 Days Libor</t>
  </si>
  <si>
    <t>Mezzanine Term Loan | SVB</t>
  </si>
  <si>
    <t>Face amount</t>
  </si>
  <si>
    <t>Final payment fee payable</t>
  </si>
  <si>
    <t>Mezzanine Term Loan | SVB | WSJ Prime Rate</t>
  </si>
  <si>
    <t>6.25%</t>
  </si>
  <si>
    <t>Floor interest rate of reference rate (as a percent)</t>
  </si>
  <si>
    <t>3.75%</t>
  </si>
  <si>
    <t>Line of credit | SVB</t>
  </si>
  <si>
    <t>Borrowing base as percentage of monthly recurring revenue</t>
  </si>
  <si>
    <t>300.00%</t>
  </si>
  <si>
    <t>Borrowing capacity of the Uncommited Incremental Facility</t>
  </si>
  <si>
    <t>Additional annual fee</t>
  </si>
  <si>
    <t>Arrangement fee if and when the Company utilizes the Uncommitted Incremental Facility</t>
  </si>
  <si>
    <t>Line of credit | SVB | WSJ Prime Rate</t>
  </si>
  <si>
    <t>Subordinated Promissory Note</t>
  </si>
  <si>
    <t>Subordinated Promissory Note | AmeriDoc</t>
  </si>
  <si>
    <t>Interest rate (as a percent)</t>
  </si>
  <si>
    <t>10.00%</t>
  </si>
  <si>
    <t>7.00%</t>
  </si>
  <si>
    <t>Debt incurred upon acquisition</t>
  </si>
  <si>
    <t>Affiliates of SVB | Common stock warrants</t>
  </si>
  <si>
    <t>Number of affiliates of lender granted warrants | item</t>
  </si>
  <si>
    <t>Number of shares that may be exercised from warrants | shares</t>
  </si>
  <si>
    <t>Exercise price of warrants (in dollars per share) | $ / shares</t>
  </si>
  <si>
    <t>Term of warrants</t>
  </si>
  <si>
    <t>Fair value of warrants outstanding</t>
  </si>
  <si>
    <t>Number of shares issued upon exercise of warrants | shares</t>
  </si>
  <si>
    <t>Cashless exercise of warrants (in shares) | shares</t>
  </si>
  <si>
    <t>Warrants outstanding (in shares) | shares</t>
  </si>
  <si>
    <t>Convertible Senior Notes - Terms (Details)</t>
  </si>
  <si>
    <t>Jun. 27, 2017USD ($)Ditem$ / shares</t>
  </si>
  <si>
    <t>Net proceeds from offering</t>
  </si>
  <si>
    <t>2022 Notes</t>
  </si>
  <si>
    <t>3.00%</t>
  </si>
  <si>
    <t>Offering costs</t>
  </si>
  <si>
    <t>Principal multiple amount used in the conversion of the debt instrument</t>
  </si>
  <si>
    <t>Convertible debt, conversion rate</t>
  </si>
  <si>
    <t>Convertible debt, conversion price (in dollars per share) | $ / shares</t>
  </si>
  <si>
    <t>Trading day observation period used to determine the amount of cash and shares, if any, that are due upon conversion | item</t>
  </si>
  <si>
    <t>Convertible debt, equity component</t>
  </si>
  <si>
    <t>At any time prior to close of business on the business day immediately preceding June 15, 2022 | 2022 Notes</t>
  </si>
  <si>
    <t>Convertible debt, threshold, trading days | D</t>
  </si>
  <si>
    <t>Convertible debt, threshold, consecutive trading days</t>
  </si>
  <si>
    <t>30 days</t>
  </si>
  <si>
    <t>Minimum percentage of common stock price as a percentage of the conversion price</t>
  </si>
  <si>
    <t>130.00%</t>
  </si>
  <si>
    <t>Convertible debt, number of business days, measurement period | D</t>
  </si>
  <si>
    <t>Convertible debt, number of consecutive trading days, measurement period</t>
  </si>
  <si>
    <t>10 days</t>
  </si>
  <si>
    <t>Trading price expressed as a percentage of the last reported sales price and conversion rate after the specified consecutive trading day period</t>
  </si>
  <si>
    <t>98.00%</t>
  </si>
  <si>
    <t>On or after June 15, 2022 | 2022 Notes</t>
  </si>
  <si>
    <t>On or after December 22, 2020 | 2022 Notes</t>
  </si>
  <si>
    <t>Convertible Senior Notes - Summary (Details) - 2022 Notes - USD ($) $ in Thousands</t>
  </si>
  <si>
    <t>Jun. 27, 2017</t>
  </si>
  <si>
    <t>Principal</t>
  </si>
  <si>
    <t>Less: Debt issuance costs, net</t>
  </si>
  <si>
    <t>Net carrying amount</t>
  </si>
  <si>
    <t>Remaining contractual life</t>
  </si>
  <si>
    <t>4 years 9 months 18 days</t>
  </si>
  <si>
    <t>Interest Expense</t>
  </si>
  <si>
    <t>Contractual interest expense</t>
  </si>
  <si>
    <t>Amortization of debt discount</t>
  </si>
  <si>
    <t>Effective interest rate of the liability component (as a percent)</t>
  </si>
  <si>
    <t>Fair value</t>
  </si>
  <si>
    <t>Commitments and Contingencies (Details) - USD ($) $ in Thousands</t>
  </si>
  <si>
    <t>Legal Matters</t>
  </si>
  <si>
    <t>Texas | Sales | Geographic Concentration Risk</t>
  </si>
  <si>
    <t>Concentration risk (as a percent)</t>
  </si>
  <si>
    <t>8.00%</t>
  </si>
  <si>
    <t>12.00%</t>
  </si>
  <si>
    <t>Common Stock and Stockholders' Equity - Capitalization (Details) - Follow-On Offering $ / shares in Units, $ in Millions</t>
  </si>
  <si>
    <t>Capitalization</t>
  </si>
  <si>
    <t>Follow-on Offering (in shares) | shares</t>
  </si>
  <si>
    <t>Common Stock and Stockholders' Equity - Warrants (Details) - Affiliates of SVB - Common stock warrants $ / shares in Units, $ in Millions</t>
  </si>
  <si>
    <t>Sep. 30, 2017shares</t>
  </si>
  <si>
    <t>Dec. 31, 2016shares</t>
  </si>
  <si>
    <t>Warrants</t>
  </si>
  <si>
    <t>Number of warrants issued</t>
  </si>
  <si>
    <t>Number of shares that may be exercised from warrants</t>
  </si>
  <si>
    <t>Number of shares issued upon exercise of warrants</t>
  </si>
  <si>
    <t>Cashless exercise of warrants (in shares)</t>
  </si>
  <si>
    <t>Fair value of warrants outstanding | $</t>
  </si>
  <si>
    <t>Warrants outstanding (in shares)</t>
  </si>
  <si>
    <t>Common Stock and Stockholders' Equity - Stock Plan and Stock Options (Details) - USD ($) $ / shares in Units, $ in Thousands</t>
  </si>
  <si>
    <t>Stock-based Awards</t>
  </si>
  <si>
    <t>Vesting period</t>
  </si>
  <si>
    <t>4 years</t>
  </si>
  <si>
    <t>Other disclosures</t>
  </si>
  <si>
    <t>Compensation expense</t>
  </si>
  <si>
    <t>Stock options</t>
  </si>
  <si>
    <t>Aggregate Intrinsic Value</t>
  </si>
  <si>
    <t>Grant-date fair value of stock options granted during the period</t>
  </si>
  <si>
    <t>Fair value assumptions</t>
  </si>
  <si>
    <t>Volatility, minimum (as a percent)</t>
  </si>
  <si>
    <t>45.10%</t>
  </si>
  <si>
    <t>44.70%</t>
  </si>
  <si>
    <t>Volatility, maximum (as a percent)</t>
  </si>
  <si>
    <t>47.70%</t>
  </si>
  <si>
    <t>46.30%</t>
  </si>
  <si>
    <t>Expected life (in years)</t>
  </si>
  <si>
    <t>6 years 1 month 6 days</t>
  </si>
  <si>
    <t>6 years</t>
  </si>
  <si>
    <t>Risk-free interest rate, minimum</t>
  </si>
  <si>
    <t>1.81%</t>
  </si>
  <si>
    <t>1.09%</t>
  </si>
  <si>
    <t>Risk-free interest rate, maximum</t>
  </si>
  <si>
    <t>2.30%</t>
  </si>
  <si>
    <t>1.91%</t>
  </si>
  <si>
    <t>Dividend yield (as a percent)</t>
  </si>
  <si>
    <t>0.00%</t>
  </si>
  <si>
    <t>Weighted-average fair value of the underlying common stock</t>
  </si>
  <si>
    <t>Unrecognized compensation cost</t>
  </si>
  <si>
    <t>Period over which unrecognized compensation cost is expected to be recognized</t>
  </si>
  <si>
    <t>3 years 1 month 6 days</t>
  </si>
  <si>
    <t>Stock options | Maximum</t>
  </si>
  <si>
    <t>Exercisable period (in years)</t>
  </si>
  <si>
    <t>2015 Incentive Award Plan</t>
  </si>
  <si>
    <t>Shares Available for Grant</t>
  </si>
  <si>
    <t>Balance, beginning of period (in shares)</t>
  </si>
  <si>
    <t>Increase in Plan authorized shares</t>
  </si>
  <si>
    <t>Restricted Stock Units granted (in shares)</t>
  </si>
  <si>
    <t>Stock options grants (in shares)</t>
  </si>
  <si>
    <t>Stock options forfeited (in shares)</t>
  </si>
  <si>
    <t>Balance, end of period (in shares)</t>
  </si>
  <si>
    <t>Number of Shares Outstanding</t>
  </si>
  <si>
    <t>Stock option grants (in shares)</t>
  </si>
  <si>
    <t>Stock option exercised (in shares)</t>
  </si>
  <si>
    <t>Vested or expected to vest at end of period (in shares)</t>
  </si>
  <si>
    <t>Exercisable as of end of period (in shares)</t>
  </si>
  <si>
    <t>Weighted-Average Exercise Price</t>
  </si>
  <si>
    <t>Balance, beginning of period (in dollars per share)</t>
  </si>
  <si>
    <t>Stock option grants (in dollars per share)</t>
  </si>
  <si>
    <t>Stock option exercised (in dollars per share)</t>
  </si>
  <si>
    <t>Stock options forfeited (in dollars per share)</t>
  </si>
  <si>
    <t>Balance, end of period (in dollars per share)</t>
  </si>
  <si>
    <t>Vested or expected to vest at end of period (in dollars per share)</t>
  </si>
  <si>
    <t>Exercisable as of end of period (in dollars per share)</t>
  </si>
  <si>
    <t>Weighted-average remaining contractual life in Years</t>
  </si>
  <si>
    <t>Weighted-average remaining contractual life (in years)</t>
  </si>
  <si>
    <t>8 years 7 months 21 days</t>
  </si>
  <si>
    <t>Vested or expected to vest at end of period (in years)</t>
  </si>
  <si>
    <t>Exercisable as of end of period (in years)</t>
  </si>
  <si>
    <t>7 years 1 month 28 days</t>
  </si>
  <si>
    <t>Stock options exercised</t>
  </si>
  <si>
    <t>Stock options forfeited</t>
  </si>
  <si>
    <t>Vested or expected to vest at end of period</t>
  </si>
  <si>
    <t>Exercisable as of end of period</t>
  </si>
  <si>
    <t>Common Stock and Stockholders' Equity - Adoption of ASU (Details) $ in Millions</t>
  </si>
  <si>
    <t>Accumulated Deficit | Accounting Standards Update 2016-09</t>
  </si>
  <si>
    <t>Adoption of new accounting standard</t>
  </si>
  <si>
    <t>Common Stock and Stockholders' Equity - Restricted Stock Units (Details) - USD ($) $ / shares in Units, $ in Thousands</t>
  </si>
  <si>
    <t>Weighted-Average Grant Date Fair Value Per Share</t>
  </si>
  <si>
    <t>RSU's</t>
  </si>
  <si>
    <t>Shares</t>
  </si>
  <si>
    <t>Granted (in shares)</t>
  </si>
  <si>
    <t>Cancelled/Forfeited (in shares)</t>
  </si>
  <si>
    <t>Share-based Compensation Arrangement by Share-based Payment Award, Non-Option Equity Instruments, Forfeitures and Expirations</t>
  </si>
  <si>
    <t>Outstanding at end of period (in shares)</t>
  </si>
  <si>
    <t>Nonvested (in shares)</t>
  </si>
  <si>
    <t>Granted (in dollars per share)</t>
  </si>
  <si>
    <t>Cancelled/Forfeited (in dollars per share)</t>
  </si>
  <si>
    <t>Outstanding at end of period (in dollars per share)</t>
  </si>
  <si>
    <t>Non-vested (in dollars per share)</t>
  </si>
  <si>
    <t>Grant date fair value of RSU's granted</t>
  </si>
  <si>
    <t>Employees | RSU's</t>
  </si>
  <si>
    <t>Board of Directors | RSU's</t>
  </si>
  <si>
    <t>1 year</t>
  </si>
  <si>
    <t>Common Stock and Stockholders' Equity - Employee Stock Purchase Plan (Details) - USD ($) $ in Thousands</t>
  </si>
  <si>
    <t>May 08, 2017</t>
  </si>
  <si>
    <t>Jul. 31, 2015</t>
  </si>
  <si>
    <t>Employee Stock Purchase Plan</t>
  </si>
  <si>
    <t>ESPP</t>
  </si>
  <si>
    <t>Shares reserved for issuance under the plan (in shares)</t>
  </si>
  <si>
    <t>Maximum offering period</t>
  </si>
  <si>
    <t>27 months</t>
  </si>
  <si>
    <t>Stock purchase price as a percentage of fair value (as a percent)</t>
  </si>
  <si>
    <t>85.00%</t>
  </si>
  <si>
    <t>Remaining shares available for issuance under the plan (in shares)</t>
  </si>
  <si>
    <t>Common Stock and Stockholders' Equity - Compensation Costs (Details) - USD ($) $ in Thousands</t>
  </si>
  <si>
    <t>Compensation costs charged as an expense</t>
  </si>
  <si>
    <t>Administrative And Marketing</t>
  </si>
  <si>
    <t>Technology And Development</t>
  </si>
  <si>
    <t>General and administrative expens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74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C14" s="5" t="n">
        <v>56961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3</v>
      </c>
      <c r="B1" s="2" t="s">
        <v>1</v>
      </c>
    </row>
    <row r="2" spans="1:2">
      <c r="B2" s="2" t="s">
        <v>2</v>
      </c>
    </row>
    <row r="3" spans="1:2">
      <c r="A3" s="3" t="s">
        <v>33</v>
      </c>
    </row>
    <row r="4" spans="1:2">
      <c r="A4" s="4" t="s">
        <v>33</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119</v>
      </c>
      <c r="C3" s="7" t="n">
        <v>50015</v>
      </c>
    </row>
    <row r="4" spans="1:3">
      <c r="A4" s="4" t="s">
        <v>28</v>
      </c>
      <c r="B4" s="5" t="n">
        <v>89758</v>
      </c>
      <c r="C4" s="5" t="n">
        <v>15793</v>
      </c>
    </row>
    <row r="5" spans="1:3">
      <c r="A5" s="4" t="s">
        <v>29</v>
      </c>
      <c r="B5" s="5" t="n">
        <v>26995</v>
      </c>
      <c r="C5" s="5" t="n">
        <v>13806</v>
      </c>
    </row>
    <row r="6" spans="1:3">
      <c r="A6" s="4" t="s">
        <v>30</v>
      </c>
      <c r="B6" s="5" t="n">
        <v>7484</v>
      </c>
      <c r="C6" s="5" t="n">
        <v>3103</v>
      </c>
    </row>
    <row r="7" spans="1:3">
      <c r="A7" s="4" t="s">
        <v>31</v>
      </c>
      <c r="B7" s="5" t="n">
        <v>207356</v>
      </c>
      <c r="C7" s="5" t="n">
        <v>82717</v>
      </c>
    </row>
    <row r="8" spans="1:3">
      <c r="A8" s="4" t="s">
        <v>32</v>
      </c>
      <c r="B8" s="5" t="n">
        <v>9627</v>
      </c>
      <c r="C8" s="5" t="n">
        <v>7479</v>
      </c>
    </row>
    <row r="9" spans="1:3">
      <c r="A9" s="4" t="s">
        <v>33</v>
      </c>
      <c r="B9" s="5" t="n">
        <v>498549</v>
      </c>
      <c r="C9" s="5" t="n">
        <v>188184</v>
      </c>
    </row>
    <row r="10" spans="1:3">
      <c r="A10" s="4" t="s">
        <v>34</v>
      </c>
      <c r="B10" s="5" t="n">
        <v>164570</v>
      </c>
      <c r="C10" s="5" t="n">
        <v>24875</v>
      </c>
    </row>
    <row r="11" spans="1:3">
      <c r="A11" s="4" t="s">
        <v>35</v>
      </c>
      <c r="B11" s="5" t="n">
        <v>822</v>
      </c>
      <c r="C11" s="5" t="n">
        <v>415</v>
      </c>
    </row>
    <row r="12" spans="1:3">
      <c r="A12" s="4" t="s">
        <v>36</v>
      </c>
      <c r="B12" s="5" t="n">
        <v>880924</v>
      </c>
      <c r="C12" s="5" t="n">
        <v>303670</v>
      </c>
    </row>
    <row r="13" spans="1:3">
      <c r="A13" s="3" t="s">
        <v>37</v>
      </c>
    </row>
    <row r="14" spans="1:3">
      <c r="A14" s="4" t="s">
        <v>38</v>
      </c>
      <c r="B14" s="5" t="n">
        <v>1852</v>
      </c>
      <c r="C14" s="5" t="n">
        <v>2236</v>
      </c>
    </row>
    <row r="15" spans="1:3">
      <c r="A15" s="4" t="s">
        <v>39</v>
      </c>
      <c r="B15" s="5" t="n">
        <v>24137</v>
      </c>
      <c r="C15" s="5" t="n">
        <v>7981</v>
      </c>
    </row>
    <row r="16" spans="1:3">
      <c r="A16" s="4" t="s">
        <v>40</v>
      </c>
      <c r="B16" s="5" t="n">
        <v>14854</v>
      </c>
      <c r="C16" s="5" t="n">
        <v>8856</v>
      </c>
    </row>
    <row r="17" spans="1:3">
      <c r="A17" s="4" t="s">
        <v>41</v>
      </c>
      <c r="C17" s="5" t="n">
        <v>2000</v>
      </c>
    </row>
    <row r="18" spans="1:3">
      <c r="A18" s="4" t="s">
        <v>42</v>
      </c>
      <c r="B18" s="5" t="n">
        <v>40843</v>
      </c>
      <c r="C18" s="5" t="n">
        <v>21073</v>
      </c>
    </row>
    <row r="19" spans="1:3">
      <c r="A19" s="4" t="s">
        <v>43</v>
      </c>
      <c r="B19" s="5" t="n">
        <v>7555</v>
      </c>
      <c r="C19" s="5" t="n">
        <v>7609</v>
      </c>
    </row>
    <row r="20" spans="1:3">
      <c r="A20" s="4" t="s">
        <v>44</v>
      </c>
      <c r="B20" s="5" t="n">
        <v>14416</v>
      </c>
      <c r="C20" s="5" t="n">
        <v>1694</v>
      </c>
    </row>
    <row r="21" spans="1:3">
      <c r="A21" s="4" t="s">
        <v>45</v>
      </c>
      <c r="B21" s="5" t="n">
        <v>166938</v>
      </c>
      <c r="C21" s="5" t="n">
        <v>42424</v>
      </c>
    </row>
    <row r="22" spans="1:3">
      <c r="A22" s="4" t="s">
        <v>46</v>
      </c>
      <c r="B22" s="5" t="n">
        <v>204393</v>
      </c>
    </row>
    <row r="23" spans="1:3">
      <c r="A23" s="4" t="s">
        <v>47</v>
      </c>
      <c r="B23" s="4" t="s">
        <v>48</v>
      </c>
      <c r="C23" s="4" t="s">
        <v>48</v>
      </c>
    </row>
    <row r="24" spans="1:3">
      <c r="A24" s="3" t="s">
        <v>49</v>
      </c>
    </row>
    <row r="25" spans="1:3">
      <c r="A25" s="4" t="s">
        <v>50</v>
      </c>
      <c r="B25" s="5" t="n">
        <v>57</v>
      </c>
      <c r="C25" s="5" t="n">
        <v>46</v>
      </c>
    </row>
    <row r="26" spans="1:3">
      <c r="A26" s="4" t="s">
        <v>51</v>
      </c>
      <c r="B26" s="5" t="n">
        <v>710010</v>
      </c>
      <c r="C26" s="5" t="n">
        <v>435551</v>
      </c>
    </row>
    <row r="27" spans="1:3">
      <c r="A27" s="4" t="s">
        <v>52</v>
      </c>
      <c r="B27" s="5" t="n">
        <v>-267194</v>
      </c>
      <c r="C27" s="5" t="n">
        <v>-204726</v>
      </c>
    </row>
    <row r="28" spans="1:3">
      <c r="A28" s="4" t="s">
        <v>53</v>
      </c>
      <c r="B28" s="5" t="n">
        <v>3906</v>
      </c>
      <c r="C28" s="5" t="n">
        <v>-1</v>
      </c>
    </row>
    <row r="29" spans="1:3">
      <c r="A29" s="4" t="s">
        <v>54</v>
      </c>
      <c r="B29" s="5" t="n">
        <v>446779</v>
      </c>
      <c r="C29" s="5" t="n">
        <v>230870</v>
      </c>
    </row>
    <row r="30" spans="1:3">
      <c r="A30" s="4" t="s">
        <v>55</v>
      </c>
      <c r="B30" s="7" t="n">
        <v>880924</v>
      </c>
      <c r="C30" s="7" t="n">
        <v>303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53</v>
      </c>
    </row>
    <row r="4" spans="1:2">
      <c r="A4" s="4" t="s">
        <v>152</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5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33</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6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7" t="n">
        <v>2989</v>
      </c>
      <c r="C3" s="7" t="n">
        <v>2422</v>
      </c>
    </row>
    <row r="4" spans="1:3">
      <c r="A4" s="4" t="s">
        <v>59</v>
      </c>
      <c r="B4" s="8" t="n">
        <v>0.001</v>
      </c>
      <c r="C4" s="8" t="n">
        <v>0.001</v>
      </c>
    </row>
    <row r="5" spans="1:3">
      <c r="A5" s="4" t="s">
        <v>60</v>
      </c>
      <c r="B5" s="5" t="n">
        <v>100000000</v>
      </c>
      <c r="C5" s="5" t="n">
        <v>75000000</v>
      </c>
    </row>
    <row r="6" spans="1:3">
      <c r="A6" s="4" t="s">
        <v>61</v>
      </c>
      <c r="B6" s="5" t="n">
        <v>56908305</v>
      </c>
      <c r="C6" s="5" t="n">
        <v>46201563</v>
      </c>
    </row>
    <row r="7" spans="1:3">
      <c r="A7" s="4" t="s">
        <v>62</v>
      </c>
      <c r="B7" s="5" t="n">
        <v>56908305</v>
      </c>
      <c r="C7" s="5" t="n">
        <v>46201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17</v>
      </c>
      <c r="B1" s="2" t="s">
        <v>218</v>
      </c>
    </row>
    <row r="2" spans="1:2">
      <c r="A2" s="3" t="s">
        <v>219</v>
      </c>
    </row>
    <row r="3" spans="1:2">
      <c r="A3" s="4" t="s">
        <v>220</v>
      </c>
      <c r="B3" s="5" t="n">
        <v>7887500</v>
      </c>
    </row>
    <row r="4" spans="1:2">
      <c r="A4" s="4" t="s">
        <v>221</v>
      </c>
      <c r="B4" s="9" t="n">
        <v>16.75</v>
      </c>
    </row>
    <row r="5" spans="1:2">
      <c r="A5" s="4" t="s">
        <v>222</v>
      </c>
      <c r="B5" s="10" t="n">
        <v>123.9</v>
      </c>
    </row>
    <row r="6" spans="1:2">
      <c r="A6" s="4" t="s">
        <v>223</v>
      </c>
      <c r="B6" s="11" t="n">
        <v>7.6</v>
      </c>
    </row>
    <row r="7" spans="1:2">
      <c r="A7" s="4" t="s">
        <v>224</v>
      </c>
      <c r="B7" s="10" t="n">
        <v>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225</v>
      </c>
      <c r="B1" s="2" t="s">
        <v>64</v>
      </c>
      <c r="D1" s="2" t="s">
        <v>1</v>
      </c>
    </row>
    <row r="2" spans="1:6">
      <c r="B2" s="2" t="s">
        <v>226</v>
      </c>
      <c r="C2" s="2" t="s">
        <v>227</v>
      </c>
      <c r="D2" s="2" t="s">
        <v>228</v>
      </c>
      <c r="E2" s="2" t="s">
        <v>227</v>
      </c>
      <c r="F2" s="2" t="s">
        <v>229</v>
      </c>
    </row>
    <row r="3" spans="1:6">
      <c r="A3" s="3" t="s">
        <v>230</v>
      </c>
    </row>
    <row r="4" spans="1:6">
      <c r="A4" s="4" t="s">
        <v>231</v>
      </c>
      <c r="D4" s="5" t="n">
        <v>2</v>
      </c>
    </row>
    <row r="5" spans="1:6">
      <c r="A5" s="4" t="s">
        <v>232</v>
      </c>
      <c r="D5" s="5" t="n">
        <v>22</v>
      </c>
    </row>
    <row r="6" spans="1:6">
      <c r="A6" s="4" t="s">
        <v>233</v>
      </c>
      <c r="D6" s="5" t="n">
        <v>1</v>
      </c>
    </row>
    <row r="7" spans="1:6">
      <c r="A7" s="4" t="s">
        <v>234</v>
      </c>
      <c r="D7" s="10" t="n">
        <v>22.6</v>
      </c>
      <c r="E7" s="10" t="n">
        <v>15.5</v>
      </c>
    </row>
    <row r="8" spans="1:6">
      <c r="A8" s="4" t="s">
        <v>235</v>
      </c>
      <c r="D8" s="11" t="n">
        <v>-5.7</v>
      </c>
      <c r="E8" s="10" t="n">
        <v>-5.7</v>
      </c>
    </row>
    <row r="9" spans="1:6">
      <c r="A9" s="4" t="s">
        <v>236</v>
      </c>
    </row>
    <row r="10" spans="1:6">
      <c r="A10" s="3" t="s">
        <v>230</v>
      </c>
    </row>
    <row r="11" spans="1:6">
      <c r="A11" s="4" t="s">
        <v>234</v>
      </c>
      <c r="B11" s="10" t="n">
        <v>6.9</v>
      </c>
      <c r="C11" s="10" t="n">
        <v>4.5</v>
      </c>
    </row>
    <row r="12" spans="1:6">
      <c r="A12" s="4" t="s">
        <v>235</v>
      </c>
      <c r="B12" s="11" t="n">
        <v>-1.3</v>
      </c>
      <c r="C12" s="10" t="n">
        <v>-2.2</v>
      </c>
    </row>
    <row r="13" spans="1:6">
      <c r="A13" s="4" t="s">
        <v>237</v>
      </c>
      <c r="B13" s="5" t="n">
        <v>3</v>
      </c>
      <c r="D13" s="5" t="n">
        <v>3</v>
      </c>
      <c r="F13" s="10" t="n">
        <v>2.9</v>
      </c>
    </row>
    <row r="14" spans="1:6">
      <c r="A14" s="4" t="s">
        <v>238</v>
      </c>
      <c r="B14" s="11" t="n">
        <v>33.8</v>
      </c>
      <c r="D14" s="11" t="n">
        <v>33.8</v>
      </c>
      <c r="F14" s="11" t="n">
        <v>27.8</v>
      </c>
    </row>
    <row r="15" spans="1:6">
      <c r="A15" s="4" t="s">
        <v>239</v>
      </c>
      <c r="B15" s="10" t="n">
        <v>30.7</v>
      </c>
      <c r="D15" s="10" t="n">
        <v>30.7</v>
      </c>
      <c r="F15" s="7" t="n">
        <v>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40</v>
      </c>
      <c r="B1" s="2" t="s">
        <v>64</v>
      </c>
      <c r="D1" s="2" t="s">
        <v>1</v>
      </c>
    </row>
    <row r="2" spans="1:5">
      <c r="B2" s="2" t="s">
        <v>226</v>
      </c>
      <c r="C2" s="2" t="s">
        <v>227</v>
      </c>
      <c r="D2" s="2" t="s">
        <v>241</v>
      </c>
      <c r="E2" s="2" t="s">
        <v>227</v>
      </c>
    </row>
    <row r="3" spans="1:5">
      <c r="A3" s="3" t="s">
        <v>242</v>
      </c>
    </row>
    <row r="4" spans="1:5">
      <c r="A4" s="4" t="s">
        <v>243</v>
      </c>
      <c r="D4" s="5" t="n">
        <v>1</v>
      </c>
    </row>
    <row r="5" spans="1:5">
      <c r="A5" s="4" t="s">
        <v>244</v>
      </c>
      <c r="B5" s="7" t="n">
        <v>68650</v>
      </c>
      <c r="C5" s="7" t="n">
        <v>32381</v>
      </c>
      <c r="D5" s="7" t="n">
        <v>156139</v>
      </c>
      <c r="E5" s="7" t="n">
        <v>85757</v>
      </c>
    </row>
    <row r="6" spans="1:5">
      <c r="A6" s="4" t="s">
        <v>245</v>
      </c>
    </row>
    <row r="7" spans="1:5">
      <c r="A7" s="3" t="s">
        <v>242</v>
      </c>
    </row>
    <row r="8" spans="1:5">
      <c r="A8" s="4" t="s">
        <v>244</v>
      </c>
      <c r="B8" s="5" t="n">
        <v>8700</v>
      </c>
      <c r="C8" s="5" t="n">
        <v>0</v>
      </c>
      <c r="D8" s="5" t="n">
        <v>8700</v>
      </c>
      <c r="E8" s="5" t="n">
        <v>0</v>
      </c>
    </row>
    <row r="9" spans="1:5">
      <c r="A9" s="4" t="s">
        <v>246</v>
      </c>
      <c r="B9" s="7" t="n">
        <v>300</v>
      </c>
      <c r="C9" s="7" t="n">
        <v>0</v>
      </c>
      <c r="D9" s="7" t="n">
        <v>300</v>
      </c>
      <c r="E9"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17</v>
      </c>
    </row>
    <row r="2" spans="1:2">
      <c r="A2" s="4" t="s">
        <v>248</v>
      </c>
    </row>
    <row r="3" spans="1:2">
      <c r="A3" s="3" t="s">
        <v>179</v>
      </c>
    </row>
    <row r="4" spans="1:2">
      <c r="A4" s="4" t="s">
        <v>249</v>
      </c>
      <c r="B4" s="10" t="n">
        <v>1.3</v>
      </c>
    </row>
    <row r="5" spans="1:2">
      <c r="A5" s="4" t="s">
        <v>250</v>
      </c>
      <c r="B5" s="11" t="n">
        <v>1.3</v>
      </c>
    </row>
    <row r="6" spans="1:2">
      <c r="A6" s="4" t="s">
        <v>96</v>
      </c>
    </row>
    <row r="7" spans="1:2">
      <c r="A7" s="3" t="s">
        <v>179</v>
      </c>
    </row>
    <row r="8" spans="1:2">
      <c r="A8" s="4" t="s">
        <v>119</v>
      </c>
      <c r="B8" s="10"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1</v>
      </c>
      <c r="B1" s="2" t="s">
        <v>252</v>
      </c>
      <c r="C1" s="2" t="s">
        <v>253</v>
      </c>
      <c r="D1" s="2" t="s">
        <v>2</v>
      </c>
      <c r="E1" s="2" t="s">
        <v>65</v>
      </c>
      <c r="F1" s="2" t="s">
        <v>2</v>
      </c>
      <c r="G1" s="2" t="s">
        <v>65</v>
      </c>
      <c r="H1" s="2" t="s">
        <v>25</v>
      </c>
      <c r="I1" s="2" t="s">
        <v>254</v>
      </c>
    </row>
    <row r="2" spans="1:9">
      <c r="A2" s="3" t="s">
        <v>255</v>
      </c>
    </row>
    <row r="3" spans="1:9">
      <c r="A3" s="4" t="s">
        <v>33</v>
      </c>
      <c r="D3" s="7" t="n">
        <v>498549</v>
      </c>
      <c r="F3" s="7" t="n">
        <v>498549</v>
      </c>
      <c r="H3" s="7" t="n">
        <v>188184</v>
      </c>
      <c r="I3" s="7" t="n">
        <v>56342</v>
      </c>
    </row>
    <row r="4" spans="1:9">
      <c r="A4" s="3" t="s">
        <v>256</v>
      </c>
    </row>
    <row r="5" spans="1:9">
      <c r="A5" s="4" t="s">
        <v>67</v>
      </c>
      <c r="D5" s="5" t="n">
        <v>72562</v>
      </c>
      <c r="E5" s="7" t="n">
        <v>56106</v>
      </c>
      <c r="F5" s="5" t="n">
        <v>217506</v>
      </c>
      <c r="G5" s="7" t="n">
        <v>163718</v>
      </c>
    </row>
    <row r="6" spans="1:9">
      <c r="A6" s="4" t="s">
        <v>84</v>
      </c>
      <c r="D6" s="5" t="n">
        <v>-31281</v>
      </c>
      <c r="E6" s="7" t="n">
        <v>-33278</v>
      </c>
      <c r="F6" s="5" t="n">
        <v>-65532</v>
      </c>
      <c r="G6" s="7" t="n">
        <v>-74889</v>
      </c>
    </row>
    <row r="7" spans="1:9">
      <c r="A7" s="4" t="s">
        <v>257</v>
      </c>
    </row>
    <row r="8" spans="1:9">
      <c r="A8" s="3" t="s">
        <v>258</v>
      </c>
    </row>
    <row r="9" spans="1:9">
      <c r="A9" s="4" t="s">
        <v>259</v>
      </c>
      <c r="B9" s="7" t="n">
        <v>445500</v>
      </c>
    </row>
    <row r="10" spans="1:9">
      <c r="A10" s="4" t="s">
        <v>260</v>
      </c>
      <c r="B10" s="5" t="n">
        <v>1855078</v>
      </c>
    </row>
    <row r="11" spans="1:9">
      <c r="A11" s="4" t="s">
        <v>261</v>
      </c>
      <c r="B11" s="7" t="n">
        <v>66200</v>
      </c>
    </row>
    <row r="12" spans="1:9">
      <c r="A12" s="4" t="s">
        <v>262</v>
      </c>
      <c r="B12" s="5" t="n">
        <v>375000</v>
      </c>
    </row>
    <row r="13" spans="1:9">
      <c r="A13" s="4" t="s">
        <v>263</v>
      </c>
      <c r="B13" s="5" t="n">
        <v>4300</v>
      </c>
    </row>
    <row r="14" spans="1:9">
      <c r="A14" s="4" t="s">
        <v>264</v>
      </c>
      <c r="B14" s="5" t="n">
        <v>9100</v>
      </c>
    </row>
    <row r="15" spans="1:9">
      <c r="A15" s="4" t="s">
        <v>265</v>
      </c>
      <c r="D15" s="5" t="n">
        <v>21800</v>
      </c>
      <c r="F15" s="5" t="n">
        <v>21800</v>
      </c>
    </row>
    <row r="16" spans="1:9">
      <c r="A16" s="4" t="s">
        <v>266</v>
      </c>
      <c r="D16" s="7" t="n">
        <v>1100</v>
      </c>
      <c r="F16" s="7" t="n">
        <v>1100</v>
      </c>
    </row>
    <row r="17" spans="1:9">
      <c r="A17" s="3" t="s">
        <v>267</v>
      </c>
    </row>
    <row r="18" spans="1:9">
      <c r="A18" s="4" t="s">
        <v>259</v>
      </c>
      <c r="B18" s="5" t="n">
        <v>459225</v>
      </c>
    </row>
    <row r="19" spans="1:9">
      <c r="A19" s="3" t="s">
        <v>255</v>
      </c>
    </row>
    <row r="20" spans="1:9">
      <c r="A20" s="4" t="s">
        <v>268</v>
      </c>
      <c r="B20" s="5" t="n">
        <v>13690</v>
      </c>
    </row>
    <row r="21" spans="1:9">
      <c r="A21" s="4" t="s">
        <v>127</v>
      </c>
      <c r="B21" s="5" t="n">
        <v>11205</v>
      </c>
    </row>
    <row r="22" spans="1:9">
      <c r="A22" s="4" t="s">
        <v>35</v>
      </c>
      <c r="B22" s="5" t="n">
        <v>13613</v>
      </c>
    </row>
    <row r="23" spans="1:9">
      <c r="A23" s="4" t="s">
        <v>38</v>
      </c>
      <c r="B23" s="5" t="n">
        <v>-393</v>
      </c>
    </row>
    <row r="24" spans="1:9">
      <c r="A24" s="4" t="s">
        <v>269</v>
      </c>
      <c r="B24" s="5" t="n">
        <v>-11800</v>
      </c>
    </row>
    <row r="25" spans="1:9">
      <c r="A25" s="4" t="s">
        <v>43</v>
      </c>
      <c r="B25" s="5" t="n">
        <v>-12337</v>
      </c>
    </row>
    <row r="26" spans="1:9">
      <c r="A26" s="4" t="s">
        <v>33</v>
      </c>
      <c r="B26" s="5" t="n">
        <v>307517</v>
      </c>
    </row>
    <row r="27" spans="1:9">
      <c r="A27" s="4" t="s">
        <v>270</v>
      </c>
    </row>
    <row r="28" spans="1:9">
      <c r="A28" s="3" t="s">
        <v>255</v>
      </c>
    </row>
    <row r="29" spans="1:9">
      <c r="A29" s="4" t="s">
        <v>271</v>
      </c>
      <c r="B29" s="5" t="n">
        <v>112810</v>
      </c>
    </row>
    <row r="30" spans="1:9">
      <c r="A30" s="4" t="s">
        <v>272</v>
      </c>
    </row>
    <row r="31" spans="1:9">
      <c r="A31" s="3" t="s">
        <v>255</v>
      </c>
    </row>
    <row r="32" spans="1:9">
      <c r="A32" s="4" t="s">
        <v>271</v>
      </c>
      <c r="B32" s="7" t="n">
        <v>24920</v>
      </c>
    </row>
    <row r="33" spans="1:9">
      <c r="A33" s="4" t="s">
        <v>273</v>
      </c>
    </row>
    <row r="34" spans="1:9">
      <c r="A34" s="3" t="s">
        <v>258</v>
      </c>
    </row>
    <row r="35" spans="1:9">
      <c r="A35" s="4" t="s">
        <v>259</v>
      </c>
      <c r="C35" s="7" t="n">
        <v>151500</v>
      </c>
    </row>
    <row r="36" spans="1:9">
      <c r="A36" s="4" t="s">
        <v>260</v>
      </c>
      <c r="C36" s="5" t="n">
        <v>6955796</v>
      </c>
    </row>
    <row r="37" spans="1:9">
      <c r="A37" s="4" t="s">
        <v>261</v>
      </c>
      <c r="C37" s="7" t="n">
        <v>108300</v>
      </c>
    </row>
    <row r="38" spans="1:9">
      <c r="A38" s="4" t="s">
        <v>262</v>
      </c>
      <c r="C38" s="5" t="n">
        <v>43200</v>
      </c>
    </row>
    <row r="39" spans="1:9">
      <c r="A39" s="4" t="s">
        <v>264</v>
      </c>
      <c r="C39" s="5" t="n">
        <v>6900</v>
      </c>
    </row>
    <row r="40" spans="1:9">
      <c r="A40" s="4" t="s">
        <v>274</v>
      </c>
      <c r="C40" s="5" t="n">
        <v>5700</v>
      </c>
    </row>
    <row r="41" spans="1:9">
      <c r="A41" s="3" t="s">
        <v>267</v>
      </c>
    </row>
    <row r="42" spans="1:9">
      <c r="A42" s="4" t="s">
        <v>259</v>
      </c>
      <c r="C42" s="5" t="n">
        <v>151484</v>
      </c>
    </row>
    <row r="43" spans="1:9">
      <c r="A43" s="3" t="s">
        <v>255</v>
      </c>
    </row>
    <row r="44" spans="1:9">
      <c r="A44" s="4" t="s">
        <v>268</v>
      </c>
      <c r="C44" s="5" t="n">
        <v>6204</v>
      </c>
    </row>
    <row r="45" spans="1:9">
      <c r="A45" s="4" t="s">
        <v>127</v>
      </c>
      <c r="C45" s="5" t="n">
        <v>1184</v>
      </c>
    </row>
    <row r="46" spans="1:9">
      <c r="A46" s="4" t="s">
        <v>35</v>
      </c>
      <c r="C46" s="5" t="n">
        <v>1537</v>
      </c>
    </row>
    <row r="47" spans="1:9">
      <c r="A47" s="4" t="s">
        <v>38</v>
      </c>
      <c r="C47" s="5" t="n">
        <v>-836</v>
      </c>
    </row>
    <row r="48" spans="1:9">
      <c r="A48" s="4" t="s">
        <v>43</v>
      </c>
      <c r="C48" s="5" t="n">
        <v>-2847</v>
      </c>
    </row>
    <row r="49" spans="1:9">
      <c r="A49" s="4" t="s">
        <v>33</v>
      </c>
      <c r="C49" s="5" t="n">
        <v>131842</v>
      </c>
    </row>
    <row r="50" spans="1:9">
      <c r="A50" s="4" t="s">
        <v>275</v>
      </c>
    </row>
    <row r="51" spans="1:9">
      <c r="A51" s="3" t="s">
        <v>258</v>
      </c>
    </row>
    <row r="52" spans="1:9">
      <c r="A52" s="4" t="s">
        <v>263</v>
      </c>
      <c r="C52" s="5" t="n">
        <v>100</v>
      </c>
    </row>
    <row r="53" spans="1:9">
      <c r="A53" s="4" t="s">
        <v>276</v>
      </c>
    </row>
    <row r="54" spans="1:9">
      <c r="A54" s="3" t="s">
        <v>255</v>
      </c>
    </row>
    <row r="55" spans="1:9">
      <c r="A55" s="4" t="s">
        <v>271</v>
      </c>
      <c r="C55" s="5" t="n">
        <v>10930</v>
      </c>
    </row>
    <row r="56" spans="1:9">
      <c r="A56" s="4" t="s">
        <v>277</v>
      </c>
    </row>
    <row r="57" spans="1:9">
      <c r="A57" s="3" t="s">
        <v>255</v>
      </c>
    </row>
    <row r="58" spans="1:9">
      <c r="A58" s="4" t="s">
        <v>271</v>
      </c>
      <c r="C58" s="5" t="n">
        <v>70</v>
      </c>
    </row>
    <row r="59" spans="1:9">
      <c r="A59" s="4" t="s">
        <v>278</v>
      </c>
    </row>
    <row r="60" spans="1:9">
      <c r="A60" s="3" t="s">
        <v>255</v>
      </c>
    </row>
    <row r="61" spans="1:9">
      <c r="A61" s="4" t="s">
        <v>271</v>
      </c>
      <c r="C61" s="5" t="n">
        <v>2220</v>
      </c>
    </row>
    <row r="62" spans="1:9">
      <c r="A62" s="4" t="s">
        <v>279</v>
      </c>
    </row>
    <row r="63" spans="1:9">
      <c r="A63" s="3" t="s">
        <v>255</v>
      </c>
    </row>
    <row r="64" spans="1:9">
      <c r="A64" s="4" t="s">
        <v>271</v>
      </c>
      <c r="C64" s="7" t="n">
        <v>11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26"/>
    <col customWidth="1" max="5" min="5" width="14"/>
    <col customWidth="1" max="6" min="6" width="26"/>
  </cols>
  <sheetData>
    <row r="1" spans="1:6">
      <c r="A1" s="1" t="s">
        <v>280</v>
      </c>
      <c r="B1" s="2" t="s">
        <v>64</v>
      </c>
      <c r="D1" s="2" t="s">
        <v>1</v>
      </c>
      <c r="F1" s="2" t="s">
        <v>281</v>
      </c>
    </row>
    <row r="2" spans="1:6">
      <c r="B2" s="2" t="s">
        <v>2</v>
      </c>
      <c r="C2" s="2" t="s">
        <v>65</v>
      </c>
      <c r="D2" s="2" t="s">
        <v>2</v>
      </c>
      <c r="E2" s="2" t="s">
        <v>65</v>
      </c>
      <c r="F2" s="2" t="s">
        <v>25</v>
      </c>
    </row>
    <row r="3" spans="1:6">
      <c r="A3" s="3" t="s">
        <v>282</v>
      </c>
    </row>
    <row r="4" spans="1:6">
      <c r="A4" s="4" t="s">
        <v>283</v>
      </c>
      <c r="B4" s="7" t="n">
        <v>185478</v>
      </c>
      <c r="D4" s="7" t="n">
        <v>185478</v>
      </c>
      <c r="F4" s="7" t="n">
        <v>36557</v>
      </c>
    </row>
    <row r="5" spans="1:6">
      <c r="A5" s="4" t="s">
        <v>284</v>
      </c>
      <c r="B5" s="5" t="n">
        <v>-20908</v>
      </c>
      <c r="D5" s="5" t="n">
        <v>-20908</v>
      </c>
      <c r="F5" s="5" t="n">
        <v>-11682</v>
      </c>
    </row>
    <row r="6" spans="1:6">
      <c r="A6" s="4" t="s">
        <v>285</v>
      </c>
      <c r="B6" s="5" t="n">
        <v>164570</v>
      </c>
      <c r="D6" s="5" t="n">
        <v>164570</v>
      </c>
      <c r="F6" s="7" t="n">
        <v>24875</v>
      </c>
    </row>
    <row r="7" spans="1:6">
      <c r="A7" s="4" t="s">
        <v>286</v>
      </c>
      <c r="B7" s="5" t="n">
        <v>5300</v>
      </c>
      <c r="C7" s="7" t="n">
        <v>2000</v>
      </c>
      <c r="D7" s="7" t="n">
        <v>9200</v>
      </c>
      <c r="E7" s="7" t="n">
        <v>4100</v>
      </c>
    </row>
    <row r="8" spans="1:6">
      <c r="A8" s="4" t="s">
        <v>287</v>
      </c>
    </row>
    <row r="9" spans="1:6">
      <c r="A9" s="3" t="s">
        <v>282</v>
      </c>
    </row>
    <row r="10" spans="1:6">
      <c r="A10" s="4" t="s">
        <v>288</v>
      </c>
      <c r="D10" s="4" t="s">
        <v>289</v>
      </c>
      <c r="F10" s="4" t="s">
        <v>290</v>
      </c>
    </row>
    <row r="11" spans="1:6">
      <c r="A11" s="4" t="s">
        <v>291</v>
      </c>
    </row>
    <row r="12" spans="1:6">
      <c r="A12" s="3" t="s">
        <v>282</v>
      </c>
    </row>
    <row r="13" spans="1:6">
      <c r="A13" s="4" t="s">
        <v>283</v>
      </c>
      <c r="B13" s="5" t="n">
        <v>136368</v>
      </c>
      <c r="D13" s="7" t="n">
        <v>136368</v>
      </c>
      <c r="F13" s="7" t="n">
        <v>22581</v>
      </c>
    </row>
    <row r="14" spans="1:6">
      <c r="A14" s="4" t="s">
        <v>284</v>
      </c>
      <c r="B14" s="5" t="n">
        <v>-11326</v>
      </c>
      <c r="D14" s="5" t="n">
        <v>-11326</v>
      </c>
      <c r="F14" s="5" t="n">
        <v>-6226</v>
      </c>
    </row>
    <row r="15" spans="1:6">
      <c r="A15" s="4" t="s">
        <v>285</v>
      </c>
      <c r="B15" s="5" t="n">
        <v>125042</v>
      </c>
      <c r="D15" s="7" t="n">
        <v>125042</v>
      </c>
      <c r="F15" s="7" t="n">
        <v>16355</v>
      </c>
    </row>
    <row r="16" spans="1:6">
      <c r="A16" s="4" t="s">
        <v>292</v>
      </c>
    </row>
    <row r="17" spans="1:6">
      <c r="A17" s="3" t="s">
        <v>282</v>
      </c>
    </row>
    <row r="18" spans="1:6">
      <c r="A18" s="4" t="s">
        <v>293</v>
      </c>
      <c r="D18" s="4" t="s">
        <v>294</v>
      </c>
      <c r="F18" s="4" t="s">
        <v>294</v>
      </c>
    </row>
    <row r="19" spans="1:6">
      <c r="A19" s="4" t="s">
        <v>295</v>
      </c>
    </row>
    <row r="20" spans="1:6">
      <c r="A20" s="3" t="s">
        <v>282</v>
      </c>
    </row>
    <row r="21" spans="1:6">
      <c r="A21" s="4" t="s">
        <v>293</v>
      </c>
      <c r="D21" s="4" t="s">
        <v>296</v>
      </c>
      <c r="F21" s="4" t="s">
        <v>296</v>
      </c>
    </row>
    <row r="22" spans="1:6">
      <c r="A22" s="4" t="s">
        <v>297</v>
      </c>
    </row>
    <row r="23" spans="1:6">
      <c r="A23" s="3" t="s">
        <v>282</v>
      </c>
    </row>
    <row r="24" spans="1:6">
      <c r="A24" s="4" t="s">
        <v>288</v>
      </c>
      <c r="D24" s="4" t="s">
        <v>298</v>
      </c>
      <c r="F24" s="4" t="s">
        <v>299</v>
      </c>
    </row>
    <row r="25" spans="1:6">
      <c r="A25" s="4" t="s">
        <v>300</v>
      </c>
    </row>
    <row r="26" spans="1:6">
      <c r="A26" s="3" t="s">
        <v>282</v>
      </c>
    </row>
    <row r="27" spans="1:6">
      <c r="A27" s="4" t="s">
        <v>283</v>
      </c>
      <c r="B27" s="5" t="n">
        <v>3480</v>
      </c>
      <c r="D27" s="7" t="n">
        <v>3480</v>
      </c>
      <c r="F27" s="7" t="n">
        <v>3480</v>
      </c>
    </row>
    <row r="28" spans="1:6">
      <c r="A28" s="4" t="s">
        <v>284</v>
      </c>
      <c r="B28" s="5" t="n">
        <v>-2943</v>
      </c>
      <c r="D28" s="5" t="n">
        <v>-2943</v>
      </c>
      <c r="F28" s="5" t="n">
        <v>-2344</v>
      </c>
    </row>
    <row r="29" spans="1:6">
      <c r="A29" s="4" t="s">
        <v>285</v>
      </c>
      <c r="B29" s="5" t="n">
        <v>537</v>
      </c>
      <c r="D29" s="7" t="n">
        <v>537</v>
      </c>
      <c r="F29" s="7" t="n">
        <v>1136</v>
      </c>
    </row>
    <row r="30" spans="1:6">
      <c r="A30" s="4" t="s">
        <v>301</v>
      </c>
    </row>
    <row r="31" spans="1:6">
      <c r="A31" s="3" t="s">
        <v>282</v>
      </c>
    </row>
    <row r="32" spans="1:6">
      <c r="A32" s="4" t="s">
        <v>293</v>
      </c>
      <c r="D32" s="4" t="s">
        <v>302</v>
      </c>
      <c r="F32" s="4" t="s">
        <v>302</v>
      </c>
    </row>
    <row r="33" spans="1:6">
      <c r="A33" s="4" t="s">
        <v>303</v>
      </c>
    </row>
    <row r="34" spans="1:6">
      <c r="A34" s="3" t="s">
        <v>282</v>
      </c>
    </row>
    <row r="35" spans="1:6">
      <c r="A35" s="4" t="s">
        <v>293</v>
      </c>
      <c r="D35" s="4" t="s">
        <v>304</v>
      </c>
      <c r="F35" s="4" t="s">
        <v>304</v>
      </c>
    </row>
    <row r="36" spans="1:6">
      <c r="A36" s="4" t="s">
        <v>305</v>
      </c>
    </row>
    <row r="37" spans="1:6">
      <c r="A37" s="3" t="s">
        <v>282</v>
      </c>
    </row>
    <row r="38" spans="1:6">
      <c r="A38" s="4" t="s">
        <v>288</v>
      </c>
      <c r="D38" s="4" t="s">
        <v>306</v>
      </c>
      <c r="F38" s="4" t="s">
        <v>307</v>
      </c>
    </row>
    <row r="39" spans="1:6">
      <c r="A39" s="4" t="s">
        <v>308</v>
      </c>
    </row>
    <row r="40" spans="1:6">
      <c r="A40" s="3" t="s">
        <v>282</v>
      </c>
    </row>
    <row r="41" spans="1:6">
      <c r="A41" s="4" t="s">
        <v>283</v>
      </c>
      <c r="B41" s="5" t="n">
        <v>26456</v>
      </c>
      <c r="D41" s="7" t="n">
        <v>26456</v>
      </c>
      <c r="F41" s="7" t="n">
        <v>1320</v>
      </c>
    </row>
    <row r="42" spans="1:6">
      <c r="A42" s="4" t="s">
        <v>284</v>
      </c>
      <c r="B42" s="5" t="n">
        <v>-960</v>
      </c>
      <c r="D42" s="5" t="n">
        <v>-960</v>
      </c>
      <c r="F42" s="5" t="n">
        <v>-287</v>
      </c>
    </row>
    <row r="43" spans="1:6">
      <c r="A43" s="4" t="s">
        <v>285</v>
      </c>
      <c r="B43" s="5" t="n">
        <v>25496</v>
      </c>
      <c r="D43" s="7" t="n">
        <v>25496</v>
      </c>
      <c r="F43" s="7" t="n">
        <v>1033</v>
      </c>
    </row>
    <row r="44" spans="1:6">
      <c r="A44" s="4" t="s">
        <v>293</v>
      </c>
      <c r="F44" s="4" t="s">
        <v>309</v>
      </c>
    </row>
    <row r="45" spans="1:6">
      <c r="A45" s="4" t="s">
        <v>310</v>
      </c>
    </row>
    <row r="46" spans="1:6">
      <c r="A46" s="3" t="s">
        <v>282</v>
      </c>
    </row>
    <row r="47" spans="1:6">
      <c r="A47" s="4" t="s">
        <v>293</v>
      </c>
      <c r="D47" s="4" t="s">
        <v>309</v>
      </c>
    </row>
    <row r="48" spans="1:6">
      <c r="A48" s="4" t="s">
        <v>311</v>
      </c>
    </row>
    <row r="49" spans="1:6">
      <c r="A49" s="3" t="s">
        <v>282</v>
      </c>
    </row>
    <row r="50" spans="1:6">
      <c r="A50" s="4" t="s">
        <v>293</v>
      </c>
      <c r="D50" s="4" t="s">
        <v>312</v>
      </c>
    </row>
    <row r="51" spans="1:6">
      <c r="A51" s="4" t="s">
        <v>313</v>
      </c>
    </row>
    <row r="52" spans="1:6">
      <c r="A52" s="3" t="s">
        <v>282</v>
      </c>
    </row>
    <row r="53" spans="1:6">
      <c r="A53" s="4" t="s">
        <v>288</v>
      </c>
      <c r="D53" s="4" t="s">
        <v>314</v>
      </c>
      <c r="F53" s="4" t="s">
        <v>315</v>
      </c>
    </row>
    <row r="54" spans="1:6">
      <c r="A54" s="4" t="s">
        <v>316</v>
      </c>
    </row>
    <row r="55" spans="1:6">
      <c r="A55" s="3" t="s">
        <v>282</v>
      </c>
    </row>
    <row r="56" spans="1:6">
      <c r="A56" s="4" t="s">
        <v>283</v>
      </c>
      <c r="B56" s="5" t="n">
        <v>200</v>
      </c>
      <c r="D56" s="7" t="n">
        <v>200</v>
      </c>
      <c r="F56" s="7" t="n">
        <v>200</v>
      </c>
    </row>
    <row r="57" spans="1:6">
      <c r="A57" s="4" t="s">
        <v>284</v>
      </c>
      <c r="B57" s="5" t="n">
        <v>-55</v>
      </c>
      <c r="D57" s="5" t="n">
        <v>-55</v>
      </c>
      <c r="F57" s="5" t="n">
        <v>-6</v>
      </c>
    </row>
    <row r="58" spans="1:6">
      <c r="A58" s="4" t="s">
        <v>285</v>
      </c>
      <c r="B58" s="5" t="n">
        <v>145</v>
      </c>
      <c r="D58" s="7" t="n">
        <v>145</v>
      </c>
      <c r="F58" s="7" t="n">
        <v>194</v>
      </c>
    </row>
    <row r="59" spans="1:6">
      <c r="A59" s="4" t="s">
        <v>293</v>
      </c>
      <c r="D59" s="4" t="s">
        <v>309</v>
      </c>
      <c r="F59" s="4" t="s">
        <v>309</v>
      </c>
    </row>
    <row r="60" spans="1:6">
      <c r="A60" s="4" t="s">
        <v>317</v>
      </c>
    </row>
    <row r="61" spans="1:6">
      <c r="A61" s="3" t="s">
        <v>282</v>
      </c>
    </row>
    <row r="62" spans="1:6">
      <c r="A62" s="4" t="s">
        <v>288</v>
      </c>
      <c r="D62" s="4" t="s">
        <v>318</v>
      </c>
      <c r="F62" s="4" t="s">
        <v>319</v>
      </c>
    </row>
    <row r="63" spans="1:6">
      <c r="A63" s="4" t="s">
        <v>320</v>
      </c>
    </row>
    <row r="64" spans="1:6">
      <c r="A64" s="3" t="s">
        <v>282</v>
      </c>
    </row>
    <row r="65" spans="1:6">
      <c r="A65" s="4" t="s">
        <v>283</v>
      </c>
      <c r="B65" s="5" t="n">
        <v>18974</v>
      </c>
      <c r="D65" s="7" t="n">
        <v>18974</v>
      </c>
      <c r="F65" s="7" t="n">
        <v>8976</v>
      </c>
    </row>
    <row r="66" spans="1:6">
      <c r="A66" s="4" t="s">
        <v>284</v>
      </c>
      <c r="B66" s="5" t="n">
        <v>-5624</v>
      </c>
      <c r="D66" s="5" t="n">
        <v>-5624</v>
      </c>
      <c r="F66" s="5" t="n">
        <v>-2819</v>
      </c>
    </row>
    <row r="67" spans="1:6">
      <c r="A67" s="4" t="s">
        <v>285</v>
      </c>
      <c r="B67" s="7" t="n">
        <v>13350</v>
      </c>
      <c r="D67" s="7" t="n">
        <v>13350</v>
      </c>
      <c r="F67" s="7" t="n">
        <v>6157</v>
      </c>
    </row>
    <row r="68" spans="1:6">
      <c r="A68" s="4" t="s">
        <v>321</v>
      </c>
    </row>
    <row r="69" spans="1:6">
      <c r="A69" s="3" t="s">
        <v>282</v>
      </c>
    </row>
    <row r="70" spans="1:6">
      <c r="A70" s="4" t="s">
        <v>293</v>
      </c>
      <c r="D70" s="4" t="s">
        <v>309</v>
      </c>
      <c r="F70" s="4" t="s">
        <v>309</v>
      </c>
    </row>
    <row r="71" spans="1:6">
      <c r="A71" s="4" t="s">
        <v>322</v>
      </c>
    </row>
    <row r="72" spans="1:6">
      <c r="A72" s="3" t="s">
        <v>282</v>
      </c>
    </row>
    <row r="73" spans="1:6">
      <c r="A73" s="4" t="s">
        <v>293</v>
      </c>
      <c r="D73" s="4" t="s">
        <v>304</v>
      </c>
      <c r="F73" s="4" t="s">
        <v>304</v>
      </c>
    </row>
    <row r="74" spans="1:6">
      <c r="A74" s="4" t="s">
        <v>323</v>
      </c>
    </row>
    <row r="75" spans="1:6">
      <c r="A75" s="3" t="s">
        <v>282</v>
      </c>
    </row>
    <row r="76" spans="1:6">
      <c r="A76" s="4" t="s">
        <v>288</v>
      </c>
      <c r="D76" s="4" t="s">
        <v>324</v>
      </c>
      <c r="F76" s="4" t="s">
        <v>3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25</v>
      </c>
      <c r="B1" s="2" t="s">
        <v>1</v>
      </c>
      <c r="C1" s="2" t="s">
        <v>281</v>
      </c>
    </row>
    <row r="2" spans="1:3">
      <c r="B2" s="2" t="s">
        <v>2</v>
      </c>
      <c r="C2" s="2" t="s">
        <v>25</v>
      </c>
    </row>
    <row r="3" spans="1:3">
      <c r="A3" s="3" t="s">
        <v>33</v>
      </c>
    </row>
    <row r="4" spans="1:3">
      <c r="A4" s="4" t="s">
        <v>326</v>
      </c>
      <c r="B4" s="7" t="n">
        <v>188184</v>
      </c>
      <c r="C4" s="7" t="n">
        <v>56342</v>
      </c>
    </row>
    <row r="5" spans="1:3">
      <c r="A5" s="4" t="s">
        <v>327</v>
      </c>
      <c r="B5" s="5" t="n">
        <v>307517</v>
      </c>
      <c r="C5" s="5" t="n">
        <v>131842</v>
      </c>
    </row>
    <row r="6" spans="1:3">
      <c r="A6" s="4" t="s">
        <v>328</v>
      </c>
      <c r="B6" s="5" t="n">
        <v>2848</v>
      </c>
    </row>
    <row r="7" spans="1:3">
      <c r="A7" s="4" t="s">
        <v>33</v>
      </c>
      <c r="B7" s="7" t="n">
        <v>498549</v>
      </c>
      <c r="C7" s="7" t="n">
        <v>1881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160</v>
      </c>
    </row>
    <row r="3" spans="1:3">
      <c r="A3" s="4" t="s">
        <v>330</v>
      </c>
      <c r="B3" s="7" t="n">
        <v>1520</v>
      </c>
      <c r="C3" s="7" t="n">
        <v>293</v>
      </c>
    </row>
    <row r="4" spans="1:3">
      <c r="A4" s="4" t="s">
        <v>331</v>
      </c>
      <c r="B4" s="5" t="n">
        <v>3233</v>
      </c>
      <c r="C4" s="5" t="n">
        <v>1687</v>
      </c>
    </row>
    <row r="5" spans="1:3">
      <c r="A5" s="4" t="s">
        <v>332</v>
      </c>
      <c r="B5" s="5" t="n">
        <v>2421</v>
      </c>
      <c r="C5" s="5" t="n">
        <v>431</v>
      </c>
    </row>
    <row r="6" spans="1:3">
      <c r="A6" s="4" t="s">
        <v>333</v>
      </c>
      <c r="B6" s="5" t="n">
        <v>607</v>
      </c>
      <c r="C6" s="5" t="n">
        <v>897</v>
      </c>
    </row>
    <row r="7" spans="1:3">
      <c r="A7" s="4" t="s">
        <v>334</v>
      </c>
      <c r="B7" s="5" t="n">
        <v>2849</v>
      </c>
      <c r="C7" s="5" t="n">
        <v>389</v>
      </c>
    </row>
    <row r="8" spans="1:3">
      <c r="A8" s="4" t="s">
        <v>335</v>
      </c>
      <c r="B8" s="5" t="n">
        <v>2149</v>
      </c>
      <c r="C8" s="5" t="n">
        <v>142</v>
      </c>
    </row>
    <row r="9" spans="1:3">
      <c r="A9" s="4" t="s">
        <v>336</v>
      </c>
      <c r="B9" s="5" t="n">
        <v>2543</v>
      </c>
      <c r="C9" s="5" t="n">
        <v>1045</v>
      </c>
    </row>
    <row r="10" spans="1:3">
      <c r="A10" s="4" t="s">
        <v>337</v>
      </c>
      <c r="B10" s="5" t="n">
        <v>844</v>
      </c>
    </row>
    <row r="11" spans="1:3">
      <c r="A11" s="4" t="s">
        <v>338</v>
      </c>
      <c r="B11" s="5" t="n">
        <v>3522</v>
      </c>
      <c r="C11" s="5" t="n">
        <v>1002</v>
      </c>
    </row>
    <row r="12" spans="1:3">
      <c r="A12" s="4" t="s">
        <v>339</v>
      </c>
      <c r="B12" s="5" t="n">
        <v>4449</v>
      </c>
      <c r="C12" s="5" t="n">
        <v>2095</v>
      </c>
    </row>
    <row r="13" spans="1:3">
      <c r="A13" s="4" t="s">
        <v>98</v>
      </c>
      <c r="B13" s="7" t="n">
        <v>24137</v>
      </c>
      <c r="C13" s="7" t="n">
        <v>79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40</v>
      </c>
      <c r="B1" s="2" t="s">
        <v>1</v>
      </c>
    </row>
    <row r="2" spans="1:4">
      <c r="B2" s="2" t="s">
        <v>2</v>
      </c>
      <c r="C2" s="2" t="s">
        <v>65</v>
      </c>
      <c r="D2" s="2" t="s">
        <v>25</v>
      </c>
    </row>
    <row r="3" spans="1:4">
      <c r="A3" s="3" t="s">
        <v>341</v>
      </c>
    </row>
    <row r="4" spans="1:4">
      <c r="A4" s="4" t="s">
        <v>342</v>
      </c>
      <c r="B4" s="7" t="n">
        <v>0</v>
      </c>
      <c r="C4" s="7" t="n">
        <v>0</v>
      </c>
    </row>
    <row r="5" spans="1:4">
      <c r="A5" s="4" t="s">
        <v>343</v>
      </c>
      <c r="B5" s="5" t="n">
        <v>0</v>
      </c>
      <c r="C5" s="5" t="n">
        <v>0</v>
      </c>
    </row>
    <row r="6" spans="1:4">
      <c r="A6" s="4" t="s">
        <v>344</v>
      </c>
      <c r="B6" s="5" t="n">
        <v>0</v>
      </c>
      <c r="C6" s="5" t="n">
        <v>0</v>
      </c>
    </row>
    <row r="7" spans="1:4">
      <c r="A7" s="4" t="s">
        <v>345</v>
      </c>
      <c r="B7" s="5" t="n">
        <v>0</v>
      </c>
      <c r="C7" s="5" t="n">
        <v>0</v>
      </c>
    </row>
    <row r="8" spans="1:4">
      <c r="A8" s="4" t="s">
        <v>346</v>
      </c>
      <c r="B8" s="5" t="n">
        <v>0</v>
      </c>
      <c r="C8" s="5" t="n">
        <v>0</v>
      </c>
    </row>
    <row r="9" spans="1:4">
      <c r="A9" s="4" t="s">
        <v>347</v>
      </c>
      <c r="B9" s="5" t="n">
        <v>0</v>
      </c>
      <c r="C9" s="7" t="n">
        <v>0</v>
      </c>
    </row>
    <row r="10" spans="1:4">
      <c r="A10" s="4" t="s">
        <v>348</v>
      </c>
    </row>
    <row r="11" spans="1:4">
      <c r="A11" s="3" t="s">
        <v>341</v>
      </c>
    </row>
    <row r="12" spans="1:4">
      <c r="A12" s="4" t="s">
        <v>27</v>
      </c>
      <c r="B12" s="5" t="n">
        <v>83119</v>
      </c>
      <c r="D12" s="7" t="n">
        <v>50015</v>
      </c>
    </row>
    <row r="13" spans="1:4">
      <c r="A13" s="4" t="s">
        <v>28</v>
      </c>
      <c r="B13" s="5" t="n">
        <v>89758</v>
      </c>
      <c r="D13" s="5" t="n">
        <v>15793</v>
      </c>
    </row>
    <row r="14" spans="1:4">
      <c r="A14" s="4" t="s">
        <v>349</v>
      </c>
      <c r="B14" s="5" t="n">
        <v>3991</v>
      </c>
      <c r="D14" s="5" t="n">
        <v>3678</v>
      </c>
    </row>
    <row r="15" spans="1:4">
      <c r="A15" s="4" t="s">
        <v>350</v>
      </c>
    </row>
    <row r="16" spans="1:4">
      <c r="A16" s="3" t="s">
        <v>341</v>
      </c>
    </row>
    <row r="17" spans="1:4">
      <c r="A17" s="4" t="s">
        <v>27</v>
      </c>
      <c r="B17" s="5" t="n">
        <v>68137</v>
      </c>
      <c r="D17" s="5" t="n">
        <v>50015</v>
      </c>
    </row>
    <row r="18" spans="1:4">
      <c r="A18" s="4" t="s">
        <v>351</v>
      </c>
    </row>
    <row r="19" spans="1:4">
      <c r="A19" s="3" t="s">
        <v>341</v>
      </c>
    </row>
    <row r="20" spans="1:4">
      <c r="A20" s="4" t="s">
        <v>27</v>
      </c>
      <c r="B20" s="5" t="n">
        <v>14982</v>
      </c>
    </row>
    <row r="21" spans="1:4">
      <c r="A21" s="4" t="s">
        <v>28</v>
      </c>
      <c r="B21" s="5" t="n">
        <v>89758</v>
      </c>
      <c r="D21" s="5" t="n">
        <v>15793</v>
      </c>
    </row>
    <row r="22" spans="1:4">
      <c r="A22" s="4" t="s">
        <v>352</v>
      </c>
    </row>
    <row r="23" spans="1:4">
      <c r="A23" s="3" t="s">
        <v>341</v>
      </c>
    </row>
    <row r="24" spans="1:4">
      <c r="A24" s="4" t="s">
        <v>349</v>
      </c>
      <c r="B24" s="7" t="n">
        <v>3991</v>
      </c>
      <c r="D24" s="7" t="n">
        <v>36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226</v>
      </c>
    </row>
    <row r="3" spans="1:2">
      <c r="A3" s="3" t="s">
        <v>354</v>
      </c>
    </row>
    <row r="4" spans="1:2">
      <c r="A4" s="4" t="s">
        <v>355</v>
      </c>
      <c r="B4" s="7" t="n">
        <v>3678</v>
      </c>
    </row>
    <row r="5" spans="1:2">
      <c r="A5" s="4" t="s">
        <v>356</v>
      </c>
      <c r="B5" s="5" t="n">
        <v>313</v>
      </c>
    </row>
    <row r="6" spans="1:2">
      <c r="A6" s="4" t="s">
        <v>357</v>
      </c>
      <c r="B6" s="7" t="n">
        <v>39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8650</v>
      </c>
      <c r="C4" s="7" t="n">
        <v>32381</v>
      </c>
      <c r="D4" s="7" t="n">
        <v>156139</v>
      </c>
      <c r="E4" s="7" t="n">
        <v>85757</v>
      </c>
    </row>
    <row r="5" spans="1:5">
      <c r="A5" s="4" t="s">
        <v>68</v>
      </c>
      <c r="B5" s="5" t="n">
        <v>16742</v>
      </c>
      <c r="C5" s="5" t="n">
        <v>7112</v>
      </c>
      <c r="D5" s="5" t="n">
        <v>38907</v>
      </c>
      <c r="E5" s="5" t="n">
        <v>21946</v>
      </c>
    </row>
    <row r="6" spans="1:5">
      <c r="A6" s="4" t="s">
        <v>69</v>
      </c>
      <c r="B6" s="5" t="n">
        <v>51908</v>
      </c>
      <c r="C6" s="5" t="n">
        <v>25269</v>
      </c>
      <c r="D6" s="5" t="n">
        <v>117232</v>
      </c>
      <c r="E6" s="5" t="n">
        <v>63811</v>
      </c>
    </row>
    <row r="7" spans="1:5">
      <c r="A7" s="3" t="s">
        <v>70</v>
      </c>
    </row>
    <row r="8" spans="1:5">
      <c r="A8" s="4" t="s">
        <v>71</v>
      </c>
      <c r="B8" s="5" t="n">
        <v>14328</v>
      </c>
      <c r="C8" s="5" t="n">
        <v>9046</v>
      </c>
      <c r="D8" s="5" t="n">
        <v>39222</v>
      </c>
      <c r="E8" s="5" t="n">
        <v>24900</v>
      </c>
    </row>
    <row r="9" spans="1:5">
      <c r="A9" s="4" t="s">
        <v>72</v>
      </c>
      <c r="B9" s="5" t="n">
        <v>11393</v>
      </c>
      <c r="C9" s="5" t="n">
        <v>7662</v>
      </c>
      <c r="D9" s="5" t="n">
        <v>26705</v>
      </c>
      <c r="E9" s="5" t="n">
        <v>18792</v>
      </c>
    </row>
    <row r="10" spans="1:5">
      <c r="A10" s="4" t="s">
        <v>73</v>
      </c>
      <c r="B10" s="5" t="n">
        <v>9964</v>
      </c>
      <c r="C10" s="5" t="n">
        <v>5867</v>
      </c>
      <c r="D10" s="5" t="n">
        <v>24013</v>
      </c>
      <c r="E10" s="5" t="n">
        <v>15921</v>
      </c>
    </row>
    <row r="11" spans="1:5">
      <c r="A11" s="4" t="s">
        <v>74</v>
      </c>
      <c r="B11" s="5" t="n">
        <v>105</v>
      </c>
      <c r="C11" s="5" t="n">
        <v>1033</v>
      </c>
      <c r="D11" s="5" t="n">
        <v>725</v>
      </c>
      <c r="E11" s="5" t="n">
        <v>3348</v>
      </c>
    </row>
    <row r="12" spans="1:5">
      <c r="A12" s="4" t="s">
        <v>75</v>
      </c>
      <c r="B12" s="5" t="n">
        <v>777</v>
      </c>
      <c r="C12" s="5" t="n">
        <v>817</v>
      </c>
      <c r="D12" s="5" t="n">
        <v>2771</v>
      </c>
      <c r="E12" s="5" t="n">
        <v>2437</v>
      </c>
    </row>
    <row r="13" spans="1:5">
      <c r="A13" s="4" t="s">
        <v>76</v>
      </c>
      <c r="B13" s="5" t="n">
        <v>8526</v>
      </c>
      <c r="C13" s="5" t="n">
        <v>6196</v>
      </c>
      <c r="D13" s="5" t="n">
        <v>10639</v>
      </c>
      <c r="E13" s="5" t="n">
        <v>6959</v>
      </c>
    </row>
    <row r="14" spans="1:5">
      <c r="A14" s="4" t="s">
        <v>77</v>
      </c>
      <c r="B14" s="5" t="n">
        <v>21938</v>
      </c>
      <c r="C14" s="5" t="n">
        <v>12298</v>
      </c>
      <c r="D14" s="5" t="n">
        <v>52299</v>
      </c>
      <c r="E14" s="5" t="n">
        <v>35215</v>
      </c>
    </row>
    <row r="15" spans="1:5">
      <c r="A15" s="4" t="s">
        <v>78</v>
      </c>
      <c r="B15" s="5" t="n">
        <v>6418</v>
      </c>
      <c r="C15" s="5" t="n">
        <v>2607</v>
      </c>
      <c r="D15" s="5" t="n">
        <v>11693</v>
      </c>
      <c r="E15" s="5" t="n">
        <v>5673</v>
      </c>
    </row>
    <row r="16" spans="1:5">
      <c r="A16" s="4" t="s">
        <v>79</v>
      </c>
      <c r="B16" s="5" t="n">
        <v>-21541</v>
      </c>
      <c r="C16" s="5" t="n">
        <v>-20257</v>
      </c>
      <c r="D16" s="5" t="n">
        <v>-50835</v>
      </c>
      <c r="E16" s="5" t="n">
        <v>-49434</v>
      </c>
    </row>
    <row r="17" spans="1:5">
      <c r="A17" s="4" t="s">
        <v>80</v>
      </c>
      <c r="B17" s="5" t="n">
        <v>1457</v>
      </c>
      <c r="C17" s="5" t="n">
        <v>8454</v>
      </c>
      <c r="D17" s="5" t="n">
        <v>1457</v>
      </c>
      <c r="E17" s="5" t="n">
        <v>8454</v>
      </c>
    </row>
    <row r="18" spans="1:5">
      <c r="A18" s="4" t="s">
        <v>81</v>
      </c>
      <c r="B18" s="5" t="n">
        <v>8202</v>
      </c>
      <c r="C18" s="5" t="n">
        <v>873</v>
      </c>
      <c r="D18" s="5" t="n">
        <v>9678</v>
      </c>
      <c r="E18" s="5" t="n">
        <v>1707</v>
      </c>
    </row>
    <row r="19" spans="1:5">
      <c r="A19" s="4" t="s">
        <v>82</v>
      </c>
      <c r="B19" s="5" t="n">
        <v>-31200</v>
      </c>
      <c r="C19" s="5" t="n">
        <v>-29584</v>
      </c>
      <c r="D19" s="5" t="n">
        <v>-61970</v>
      </c>
      <c r="E19" s="5" t="n">
        <v>-59595</v>
      </c>
    </row>
    <row r="20" spans="1:5">
      <c r="A20" s="4" t="s">
        <v>83</v>
      </c>
      <c r="B20" s="5" t="n">
        <v>130</v>
      </c>
      <c r="C20" s="5" t="n">
        <v>188</v>
      </c>
      <c r="D20" s="5" t="n">
        <v>429</v>
      </c>
      <c r="E20" s="5" t="n">
        <v>360</v>
      </c>
    </row>
    <row r="21" spans="1:5">
      <c r="A21" s="4" t="s">
        <v>84</v>
      </c>
      <c r="B21" s="7" t="n">
        <v>-31330</v>
      </c>
      <c r="C21" s="7" t="n">
        <v>-29772</v>
      </c>
      <c r="D21" s="7" t="n">
        <v>-62399</v>
      </c>
      <c r="E21" s="7" t="n">
        <v>-59955</v>
      </c>
    </row>
    <row r="22" spans="1:5">
      <c r="A22" s="4" t="s">
        <v>85</v>
      </c>
      <c r="B22" s="9" t="n">
        <v>-0.55</v>
      </c>
      <c r="C22" s="9" t="n">
        <v>-0.65</v>
      </c>
      <c r="D22" s="9" t="n">
        <v>-1.15</v>
      </c>
      <c r="E22" s="9" t="n">
        <v>-1.46</v>
      </c>
    </row>
    <row r="23" spans="1:5">
      <c r="A23" s="4" t="s">
        <v>86</v>
      </c>
      <c r="B23" s="5" t="n">
        <v>56493054</v>
      </c>
      <c r="C23" s="5" t="n">
        <v>45860269</v>
      </c>
      <c r="D23" s="5" t="n">
        <v>54435343</v>
      </c>
      <c r="E23" s="5" t="n">
        <v>410714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41"/>
    <col customWidth="1" max="7" min="7" width="21"/>
    <col customWidth="1" max="8" min="8" width="21"/>
    <col customWidth="1" max="9" min="9" width="27"/>
    <col customWidth="1" max="10" min="10" width="21"/>
    <col customWidth="1" max="11" min="11" width="27"/>
    <col customWidth="1" max="12" min="12" width="14"/>
  </cols>
  <sheetData>
    <row r="1" spans="1:12">
      <c r="A1" s="1" t="s">
        <v>358</v>
      </c>
      <c r="B1" s="2" t="s">
        <v>359</v>
      </c>
      <c r="C1" s="2" t="s">
        <v>360</v>
      </c>
      <c r="D1" s="2" t="s">
        <v>361</v>
      </c>
      <c r="E1" s="2" t="s">
        <v>362</v>
      </c>
      <c r="F1" s="2" t="s">
        <v>363</v>
      </c>
      <c r="G1" s="2" t="s">
        <v>364</v>
      </c>
      <c r="H1" s="2" t="s">
        <v>365</v>
      </c>
      <c r="I1" s="2" t="s">
        <v>366</v>
      </c>
      <c r="J1" s="2" t="s">
        <v>227</v>
      </c>
      <c r="K1" s="2" t="s">
        <v>367</v>
      </c>
      <c r="L1" s="2" t="s">
        <v>368</v>
      </c>
    </row>
    <row r="2" spans="1:12">
      <c r="A2" s="3" t="s">
        <v>369</v>
      </c>
    </row>
    <row r="3" spans="1:12">
      <c r="A3" s="4" t="s">
        <v>98</v>
      </c>
      <c r="I3" s="7" t="n">
        <v>166938000</v>
      </c>
      <c r="K3" s="7" t="n">
        <v>44424000</v>
      </c>
    </row>
    <row r="4" spans="1:12">
      <c r="A4" s="4" t="s">
        <v>370</v>
      </c>
      <c r="K4" s="5" t="n">
        <v>-2000000</v>
      </c>
    </row>
    <row r="5" spans="1:12">
      <c r="A5" s="4" t="s">
        <v>371</v>
      </c>
      <c r="I5" s="5" t="n">
        <v>166938000</v>
      </c>
      <c r="K5" s="5" t="n">
        <v>42424000</v>
      </c>
    </row>
    <row r="6" spans="1:12">
      <c r="A6" s="4" t="s">
        <v>372</v>
      </c>
      <c r="I6" s="5" t="n">
        <v>166679000</v>
      </c>
      <c r="J6" s="7" t="n">
        <v>29490000</v>
      </c>
    </row>
    <row r="7" spans="1:12">
      <c r="A7" s="4" t="s">
        <v>373</v>
      </c>
      <c r="I7" s="5" t="n">
        <v>46191000</v>
      </c>
      <c r="J7" s="7" t="n">
        <v>11667000</v>
      </c>
    </row>
    <row r="8" spans="1:12">
      <c r="A8" s="4" t="s">
        <v>374</v>
      </c>
    </row>
    <row r="9" spans="1:12">
      <c r="A9" s="3" t="s">
        <v>369</v>
      </c>
    </row>
    <row r="10" spans="1:12">
      <c r="A10" s="4" t="s">
        <v>375</v>
      </c>
      <c r="C10" s="7" t="n">
        <v>1700000</v>
      </c>
    </row>
    <row r="11" spans="1:12">
      <c r="A11" s="4" t="s">
        <v>376</v>
      </c>
    </row>
    <row r="12" spans="1:12">
      <c r="A12" s="3" t="s">
        <v>369</v>
      </c>
    </row>
    <row r="13" spans="1:12">
      <c r="A13" s="4" t="s">
        <v>377</v>
      </c>
      <c r="I13" s="5" t="n">
        <v>8062000</v>
      </c>
    </row>
    <row r="14" spans="1:12">
      <c r="A14" s="4" t="s">
        <v>98</v>
      </c>
      <c r="I14" s="7" t="n">
        <v>166938000</v>
      </c>
    </row>
    <row r="15" spans="1:12">
      <c r="A15" s="4" t="s">
        <v>378</v>
      </c>
      <c r="B15" s="7" t="n">
        <v>175000000</v>
      </c>
    </row>
    <row r="16" spans="1:12">
      <c r="A16" s="4" t="s">
        <v>379</v>
      </c>
      <c r="B16" s="7" t="n">
        <v>8300000</v>
      </c>
    </row>
    <row r="17" spans="1:12">
      <c r="A17" s="4" t="s">
        <v>380</v>
      </c>
      <c r="B17" s="4" t="s">
        <v>381</v>
      </c>
    </row>
    <row r="18" spans="1:12">
      <c r="A18" s="4" t="s">
        <v>382</v>
      </c>
    </row>
    <row r="19" spans="1:12">
      <c r="A19" s="3" t="s">
        <v>369</v>
      </c>
    </row>
    <row r="20" spans="1:12">
      <c r="A20" s="4" t="s">
        <v>383</v>
      </c>
      <c r="B20" s="4" t="s">
        <v>384</v>
      </c>
    </row>
    <row r="21" spans="1:12">
      <c r="A21" s="4" t="s">
        <v>385</v>
      </c>
      <c r="B21" s="4" t="s">
        <v>386</v>
      </c>
    </row>
    <row r="22" spans="1:12">
      <c r="A22" s="4" t="s">
        <v>387</v>
      </c>
    </row>
    <row r="23" spans="1:12">
      <c r="A23" s="3" t="s">
        <v>369</v>
      </c>
    </row>
    <row r="24" spans="1:12">
      <c r="A24" s="4" t="s">
        <v>378</v>
      </c>
      <c r="B24" s="7" t="n">
        <v>10000000</v>
      </c>
    </row>
    <row r="25" spans="1:12">
      <c r="A25" s="4" t="s">
        <v>388</v>
      </c>
      <c r="B25" s="4" t="s">
        <v>389</v>
      </c>
    </row>
    <row r="26" spans="1:12">
      <c r="A26" s="4" t="s">
        <v>390</v>
      </c>
    </row>
    <row r="27" spans="1:12">
      <c r="A27" s="3" t="s">
        <v>369</v>
      </c>
    </row>
    <row r="28" spans="1:12">
      <c r="A28" s="4" t="s">
        <v>383</v>
      </c>
      <c r="B28" s="4" t="s">
        <v>384</v>
      </c>
    </row>
    <row r="29" spans="1:12">
      <c r="A29" s="4" t="s">
        <v>385</v>
      </c>
      <c r="B29" s="4" t="s">
        <v>386</v>
      </c>
    </row>
    <row r="30" spans="1:12">
      <c r="A30" s="4" t="s">
        <v>391</v>
      </c>
    </row>
    <row r="31" spans="1:12">
      <c r="A31" s="3" t="s">
        <v>369</v>
      </c>
    </row>
    <row r="32" spans="1:12">
      <c r="A32" s="4" t="s">
        <v>98</v>
      </c>
      <c r="K32" s="5" t="n">
        <v>25000000</v>
      </c>
    </row>
    <row r="33" spans="1:12">
      <c r="A33" s="4" t="s">
        <v>392</v>
      </c>
      <c r="F33" s="7" t="n">
        <v>25000000</v>
      </c>
    </row>
    <row r="34" spans="1:12">
      <c r="A34" s="4" t="s">
        <v>379</v>
      </c>
      <c r="F34" s="5" t="n">
        <v>250000</v>
      </c>
    </row>
    <row r="35" spans="1:12">
      <c r="A35" s="4" t="s">
        <v>393</v>
      </c>
      <c r="F35" s="7" t="n">
        <v>750000</v>
      </c>
    </row>
    <row r="36" spans="1:12">
      <c r="A36" s="4" t="s">
        <v>373</v>
      </c>
      <c r="C36" s="5" t="n">
        <v>25000000</v>
      </c>
    </row>
    <row r="37" spans="1:12">
      <c r="A37" s="4" t="s">
        <v>394</v>
      </c>
    </row>
    <row r="38" spans="1:12">
      <c r="A38" s="3" t="s">
        <v>369</v>
      </c>
    </row>
    <row r="39" spans="1:12">
      <c r="A39" s="4" t="s">
        <v>383</v>
      </c>
      <c r="F39" s="4" t="s">
        <v>395</v>
      </c>
    </row>
    <row r="40" spans="1:12">
      <c r="A40" s="4" t="s">
        <v>396</v>
      </c>
      <c r="F40" s="4" t="s">
        <v>397</v>
      </c>
    </row>
    <row r="41" spans="1:12">
      <c r="A41" s="4" t="s">
        <v>398</v>
      </c>
    </row>
    <row r="42" spans="1:12">
      <c r="A42" s="3" t="s">
        <v>369</v>
      </c>
    </row>
    <row r="43" spans="1:12">
      <c r="A43" s="4" t="s">
        <v>377</v>
      </c>
      <c r="K43" s="5" t="n">
        <v>66000</v>
      </c>
    </row>
    <row r="44" spans="1:12">
      <c r="A44" s="4" t="s">
        <v>98</v>
      </c>
      <c r="K44" s="5" t="n">
        <v>17424000</v>
      </c>
    </row>
    <row r="45" spans="1:12">
      <c r="A45" s="4" t="s">
        <v>378</v>
      </c>
      <c r="F45" s="7" t="n">
        <v>25000000</v>
      </c>
    </row>
    <row r="46" spans="1:12">
      <c r="A46" s="4" t="s">
        <v>399</v>
      </c>
      <c r="F46" s="4" t="s">
        <v>400</v>
      </c>
    </row>
    <row r="47" spans="1:12">
      <c r="A47" s="4" t="s">
        <v>401</v>
      </c>
      <c r="F47" s="7" t="n">
        <v>25000000</v>
      </c>
    </row>
    <row r="48" spans="1:12">
      <c r="A48" s="4" t="s">
        <v>379</v>
      </c>
      <c r="F48" s="5" t="n">
        <v>75000</v>
      </c>
    </row>
    <row r="49" spans="1:12">
      <c r="A49" s="4" t="s">
        <v>402</v>
      </c>
      <c r="F49" s="5" t="n">
        <v>75000</v>
      </c>
    </row>
    <row r="50" spans="1:12">
      <c r="A50" s="4" t="s">
        <v>403</v>
      </c>
      <c r="F50" s="7" t="n">
        <v>50000</v>
      </c>
    </row>
    <row r="51" spans="1:12">
      <c r="A51" s="4" t="s">
        <v>373</v>
      </c>
      <c r="C51" s="7" t="n">
        <v>17500000</v>
      </c>
    </row>
    <row r="52" spans="1:12">
      <c r="A52" s="4" t="s">
        <v>404</v>
      </c>
    </row>
    <row r="53" spans="1:12">
      <c r="A53" s="3" t="s">
        <v>369</v>
      </c>
    </row>
    <row r="54" spans="1:12">
      <c r="A54" s="4" t="s">
        <v>383</v>
      </c>
      <c r="F54" s="4" t="s">
        <v>389</v>
      </c>
    </row>
    <row r="55" spans="1:12">
      <c r="A55" s="4" t="s">
        <v>405</v>
      </c>
    </row>
    <row r="56" spans="1:12">
      <c r="A56" s="3" t="s">
        <v>369</v>
      </c>
    </row>
    <row r="57" spans="1:12">
      <c r="A57" s="4" t="s">
        <v>98</v>
      </c>
      <c r="K57" s="5" t="n">
        <v>2000000</v>
      </c>
    </row>
    <row r="58" spans="1:12">
      <c r="A58" s="4" t="s">
        <v>406</v>
      </c>
    </row>
    <row r="59" spans="1:12">
      <c r="A59" s="3" t="s">
        <v>369</v>
      </c>
    </row>
    <row r="60" spans="1:12">
      <c r="A60" s="4" t="s">
        <v>407</v>
      </c>
      <c r="G60" s="4" t="s">
        <v>408</v>
      </c>
      <c r="L60" s="4" t="s">
        <v>409</v>
      </c>
    </row>
    <row r="61" spans="1:12">
      <c r="A61" s="4" t="s">
        <v>410</v>
      </c>
      <c r="G61" s="7" t="n">
        <v>3500000</v>
      </c>
    </row>
    <row r="62" spans="1:12">
      <c r="A62" s="4" t="s">
        <v>373</v>
      </c>
      <c r="H62" s="7" t="n">
        <v>2000000</v>
      </c>
      <c r="K62" s="7" t="n">
        <v>1000000</v>
      </c>
    </row>
    <row r="63" spans="1:12">
      <c r="A63" s="4" t="s">
        <v>411</v>
      </c>
    </row>
    <row r="64" spans="1:12">
      <c r="A64" s="3" t="s">
        <v>369</v>
      </c>
    </row>
    <row r="65" spans="1:12">
      <c r="A65" s="4" t="s">
        <v>412</v>
      </c>
      <c r="F65" s="5" t="n">
        <v>2</v>
      </c>
    </row>
    <row r="66" spans="1:12">
      <c r="A66" s="4" t="s">
        <v>413</v>
      </c>
      <c r="F66" s="5" t="n">
        <v>798694</v>
      </c>
    </row>
    <row r="67" spans="1:12">
      <c r="A67" s="4" t="s">
        <v>414</v>
      </c>
      <c r="D67" s="9" t="n">
        <v>13.5</v>
      </c>
      <c r="E67" s="9" t="n">
        <v>13.5</v>
      </c>
      <c r="F67" s="9" t="n">
        <v>13.5</v>
      </c>
    </row>
    <row r="68" spans="1:12">
      <c r="A68" s="4" t="s">
        <v>415</v>
      </c>
      <c r="F68" s="4" t="s">
        <v>296</v>
      </c>
    </row>
    <row r="69" spans="1:12">
      <c r="A69" s="4" t="s">
        <v>416</v>
      </c>
      <c r="F69" s="7" t="n">
        <v>7700000</v>
      </c>
    </row>
    <row r="70" spans="1:12">
      <c r="A70" s="4" t="s">
        <v>417</v>
      </c>
      <c r="D70" s="5" t="n">
        <v>138903</v>
      </c>
      <c r="E70" s="5" t="n">
        <v>107931</v>
      </c>
    </row>
    <row r="71" spans="1:12">
      <c r="A71" s="4" t="s">
        <v>418</v>
      </c>
      <c r="D71" s="5" t="n">
        <v>399347</v>
      </c>
      <c r="E71" s="5" t="n">
        <v>399347</v>
      </c>
    </row>
    <row r="72" spans="1:12">
      <c r="A72" s="4" t="s">
        <v>419</v>
      </c>
      <c r="I72" s="5" t="n">
        <v>0</v>
      </c>
      <c r="K72" s="5" t="n">
        <v>3993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20</v>
      </c>
      <c r="B1" s="2" t="s">
        <v>421</v>
      </c>
      <c r="C1" s="2" t="s">
        <v>226</v>
      </c>
    </row>
    <row r="2" spans="1:3">
      <c r="A2" s="3" t="s">
        <v>166</v>
      </c>
    </row>
    <row r="3" spans="1:3">
      <c r="A3" s="4" t="s">
        <v>422</v>
      </c>
      <c r="C3" s="7" t="n">
        <v>263722000</v>
      </c>
    </row>
    <row r="4" spans="1:3">
      <c r="A4" s="4" t="s">
        <v>423</v>
      </c>
    </row>
    <row r="5" spans="1:3">
      <c r="A5" s="3" t="s">
        <v>166</v>
      </c>
    </row>
    <row r="6" spans="1:3">
      <c r="A6" s="4" t="s">
        <v>392</v>
      </c>
      <c r="B6" s="7" t="n">
        <v>275000000</v>
      </c>
      <c r="C6" s="7" t="n">
        <v>275000000</v>
      </c>
    </row>
    <row r="7" spans="1:3">
      <c r="A7" s="4" t="s">
        <v>407</v>
      </c>
      <c r="B7" s="4" t="s">
        <v>424</v>
      </c>
    </row>
    <row r="8" spans="1:3">
      <c r="A8" s="4" t="s">
        <v>422</v>
      </c>
      <c r="B8" s="7" t="n">
        <v>263700000</v>
      </c>
    </row>
    <row r="9" spans="1:3">
      <c r="A9" s="4" t="s">
        <v>425</v>
      </c>
      <c r="B9" s="5" t="n">
        <v>11300000</v>
      </c>
    </row>
    <row r="10" spans="1:3">
      <c r="A10" s="4" t="s">
        <v>426</v>
      </c>
      <c r="B10" s="7" t="n">
        <v>1000</v>
      </c>
    </row>
    <row r="11" spans="1:3">
      <c r="A11" s="4" t="s">
        <v>427</v>
      </c>
      <c r="B11" s="12" t="n">
        <v>22.7247</v>
      </c>
    </row>
    <row r="12" spans="1:3">
      <c r="A12" s="4" t="s">
        <v>428</v>
      </c>
      <c r="B12" s="7" t="n">
        <v>44</v>
      </c>
    </row>
    <row r="13" spans="1:3">
      <c r="A13" s="4" t="s">
        <v>429</v>
      </c>
      <c r="B13" s="5" t="n">
        <v>25</v>
      </c>
    </row>
    <row r="14" spans="1:3">
      <c r="A14" s="4" t="s">
        <v>430</v>
      </c>
      <c r="B14" s="7" t="n">
        <v>62400000</v>
      </c>
    </row>
    <row r="15" spans="1:3">
      <c r="A15" s="4" t="s">
        <v>431</v>
      </c>
    </row>
    <row r="16" spans="1:3">
      <c r="A16" s="3" t="s">
        <v>166</v>
      </c>
    </row>
    <row r="17" spans="1:3">
      <c r="A17" s="4" t="s">
        <v>426</v>
      </c>
      <c r="B17" s="7" t="n">
        <v>1000</v>
      </c>
    </row>
    <row r="18" spans="1:3">
      <c r="A18" s="4" t="s">
        <v>432</v>
      </c>
      <c r="B18" s="5" t="n">
        <v>20</v>
      </c>
    </row>
    <row r="19" spans="1:3">
      <c r="A19" s="4" t="s">
        <v>433</v>
      </c>
      <c r="B19" s="4" t="s">
        <v>434</v>
      </c>
    </row>
    <row r="20" spans="1:3">
      <c r="A20" s="4" t="s">
        <v>435</v>
      </c>
      <c r="B20" s="4" t="s">
        <v>436</v>
      </c>
    </row>
    <row r="21" spans="1:3">
      <c r="A21" s="4" t="s">
        <v>437</v>
      </c>
      <c r="B21" s="5" t="n">
        <v>5</v>
      </c>
    </row>
    <row r="22" spans="1:3">
      <c r="A22" s="4" t="s">
        <v>438</v>
      </c>
      <c r="B22" s="4" t="s">
        <v>439</v>
      </c>
    </row>
    <row r="23" spans="1:3">
      <c r="A23" s="4" t="s">
        <v>440</v>
      </c>
      <c r="B23" s="4" t="s">
        <v>441</v>
      </c>
    </row>
    <row r="24" spans="1:3">
      <c r="A24" s="4" t="s">
        <v>442</v>
      </c>
    </row>
    <row r="25" spans="1:3">
      <c r="A25" s="3" t="s">
        <v>166</v>
      </c>
    </row>
    <row r="26" spans="1:3">
      <c r="A26" s="4" t="s">
        <v>426</v>
      </c>
      <c r="B26" s="7" t="n">
        <v>1000</v>
      </c>
    </row>
    <row r="27" spans="1:3">
      <c r="A27" s="4" t="s">
        <v>443</v>
      </c>
    </row>
    <row r="28" spans="1:3">
      <c r="A28" s="3" t="s">
        <v>166</v>
      </c>
    </row>
    <row r="29" spans="1:3">
      <c r="A29" s="4" t="s">
        <v>432</v>
      </c>
      <c r="B29" s="5" t="n">
        <v>20</v>
      </c>
    </row>
    <row r="30" spans="1:3">
      <c r="A30" s="4" t="s">
        <v>433</v>
      </c>
      <c r="B30" s="4" t="s">
        <v>434</v>
      </c>
    </row>
    <row r="31" spans="1:3">
      <c r="A31" s="4" t="s">
        <v>435</v>
      </c>
      <c r="B31" s="4" t="s">
        <v>4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4</v>
      </c>
      <c r="B1" s="2" t="s">
        <v>2</v>
      </c>
      <c r="C1" s="2" t="s">
        <v>2</v>
      </c>
      <c r="D1" s="2" t="s">
        <v>445</v>
      </c>
    </row>
    <row r="2" spans="1:4">
      <c r="A2" s="3" t="s">
        <v>166</v>
      </c>
    </row>
    <row r="3" spans="1:4">
      <c r="A3" s="4" t="s">
        <v>446</v>
      </c>
      <c r="B3" s="7" t="n">
        <v>275000</v>
      </c>
      <c r="C3" s="7" t="n">
        <v>275000</v>
      </c>
      <c r="D3" s="7" t="n">
        <v>275000</v>
      </c>
    </row>
    <row r="4" spans="1:4">
      <c r="A4" s="4" t="s">
        <v>447</v>
      </c>
      <c r="B4" s="5" t="n">
        <v>-70607</v>
      </c>
      <c r="C4" s="5" t="n">
        <v>-70607</v>
      </c>
    </row>
    <row r="5" spans="1:4">
      <c r="A5" s="4" t="s">
        <v>448</v>
      </c>
      <c r="B5" s="7" t="n">
        <v>204393</v>
      </c>
      <c r="C5" s="5" t="n">
        <v>204393</v>
      </c>
    </row>
    <row r="6" spans="1:4">
      <c r="A6" s="4" t="s">
        <v>449</v>
      </c>
      <c r="B6" s="4" t="s">
        <v>450</v>
      </c>
    </row>
    <row r="7" spans="1:4">
      <c r="A7" s="3" t="s">
        <v>451</v>
      </c>
    </row>
    <row r="8" spans="1:4">
      <c r="A8" s="4" t="s">
        <v>452</v>
      </c>
      <c r="C8" s="5" t="n">
        <v>2147</v>
      </c>
    </row>
    <row r="9" spans="1:4">
      <c r="A9" s="4" t="s">
        <v>453</v>
      </c>
      <c r="C9" s="5" t="n">
        <v>3075</v>
      </c>
    </row>
    <row r="10" spans="1:4">
      <c r="A10" s="4" t="s">
        <v>98</v>
      </c>
      <c r="C10" s="7" t="n">
        <v>5222</v>
      </c>
    </row>
    <row r="11" spans="1:4">
      <c r="A11" s="4" t="s">
        <v>454</v>
      </c>
      <c r="B11" s="4" t="s">
        <v>408</v>
      </c>
      <c r="C11" s="4" t="s">
        <v>408</v>
      </c>
    </row>
    <row r="12" spans="1:4">
      <c r="A12" s="13" t="n">
        <v>2</v>
      </c>
    </row>
    <row r="13" spans="1:4">
      <c r="A13" s="3" t="s">
        <v>166</v>
      </c>
    </row>
    <row r="14" spans="1:4">
      <c r="A14" s="4" t="s">
        <v>455</v>
      </c>
      <c r="B14" s="7" t="n">
        <v>298000</v>
      </c>
      <c r="C14" s="7" t="n">
        <v>29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456</v>
      </c>
      <c r="B1" s="2" t="s">
        <v>64</v>
      </c>
      <c r="D1" s="2" t="s">
        <v>1</v>
      </c>
      <c r="F1" s="2" t="s">
        <v>281</v>
      </c>
    </row>
    <row r="2" spans="1:6">
      <c r="B2" s="2" t="s">
        <v>2</v>
      </c>
      <c r="C2" s="2" t="s">
        <v>65</v>
      </c>
      <c r="D2" s="2" t="s">
        <v>2</v>
      </c>
      <c r="E2" s="2" t="s">
        <v>65</v>
      </c>
      <c r="F2" s="2" t="s">
        <v>25</v>
      </c>
    </row>
    <row r="3" spans="1:6">
      <c r="A3" s="3" t="s">
        <v>457</v>
      </c>
    </row>
    <row r="4" spans="1:6">
      <c r="A4" s="4" t="s">
        <v>244</v>
      </c>
      <c r="B4" s="7" t="n">
        <v>68650</v>
      </c>
      <c r="C4" s="7" t="n">
        <v>32381</v>
      </c>
      <c r="D4" s="7" t="n">
        <v>156139</v>
      </c>
      <c r="E4" s="7" t="n">
        <v>85757</v>
      </c>
    </row>
    <row r="5" spans="1:6">
      <c r="A5" s="4" t="s">
        <v>458</v>
      </c>
    </row>
    <row r="6" spans="1:6">
      <c r="A6" s="3" t="s">
        <v>457</v>
      </c>
    </row>
    <row r="7" spans="1:6">
      <c r="A7" s="4" t="s">
        <v>244</v>
      </c>
      <c r="D7" s="7" t="n">
        <v>12400</v>
      </c>
      <c r="F7" s="7" t="n">
        <v>15100</v>
      </c>
    </row>
    <row r="8" spans="1:6">
      <c r="A8" s="4" t="s">
        <v>459</v>
      </c>
      <c r="D8" s="4" t="s">
        <v>460</v>
      </c>
      <c r="F8" s="4" t="s">
        <v>4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62</v>
      </c>
      <c r="B1" s="2" t="s">
        <v>218</v>
      </c>
    </row>
    <row r="2" spans="1:2">
      <c r="A2" s="3" t="s">
        <v>463</v>
      </c>
    </row>
    <row r="3" spans="1:2">
      <c r="A3" s="4" t="s">
        <v>464</v>
      </c>
      <c r="B3" s="5" t="n">
        <v>7887500</v>
      </c>
    </row>
    <row r="4" spans="1:2">
      <c r="A4" s="4" t="s">
        <v>221</v>
      </c>
      <c r="B4" s="9" t="n">
        <v>16.75</v>
      </c>
    </row>
    <row r="5" spans="1:2">
      <c r="A5" s="4" t="s">
        <v>222</v>
      </c>
      <c r="B5" s="10" t="n">
        <v>123.9</v>
      </c>
    </row>
    <row r="6" spans="1:2">
      <c r="A6" s="4" t="s">
        <v>223</v>
      </c>
      <c r="B6" s="11" t="n">
        <v>7.6</v>
      </c>
    </row>
    <row r="7" spans="1:2">
      <c r="A7" s="4" t="s">
        <v>224</v>
      </c>
      <c r="B7" s="10" t="n">
        <v>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1"/>
    <col customWidth="1" max="5" min="5" width="20"/>
    <col customWidth="1" max="6" min="6" width="20"/>
  </cols>
  <sheetData>
    <row r="1" spans="1:6">
      <c r="A1" s="1" t="s">
        <v>465</v>
      </c>
      <c r="B1" s="2" t="s">
        <v>361</v>
      </c>
      <c r="C1" s="2" t="s">
        <v>362</v>
      </c>
      <c r="D1" s="2" t="s">
        <v>363</v>
      </c>
      <c r="E1" s="2" t="s">
        <v>466</v>
      </c>
      <c r="F1" s="2" t="s">
        <v>467</v>
      </c>
    </row>
    <row r="2" spans="1:6">
      <c r="A2" s="3" t="s">
        <v>468</v>
      </c>
    </row>
    <row r="3" spans="1:6">
      <c r="A3" s="4" t="s">
        <v>469</v>
      </c>
      <c r="D3" s="5" t="n">
        <v>798694</v>
      </c>
    </row>
    <row r="4" spans="1:6">
      <c r="A4" s="4" t="s">
        <v>470</v>
      </c>
      <c r="D4" s="5" t="n">
        <v>798694</v>
      </c>
    </row>
    <row r="5" spans="1:6">
      <c r="A5" s="4" t="s">
        <v>471</v>
      </c>
      <c r="B5" s="5" t="n">
        <v>138903</v>
      </c>
      <c r="C5" s="5" t="n">
        <v>107931</v>
      </c>
    </row>
    <row r="6" spans="1:6">
      <c r="A6" s="4" t="s">
        <v>472</v>
      </c>
      <c r="B6" s="5" t="n">
        <v>399347</v>
      </c>
      <c r="C6" s="5" t="n">
        <v>399347</v>
      </c>
    </row>
    <row r="7" spans="1:6">
      <c r="A7" s="4" t="s">
        <v>414</v>
      </c>
      <c r="B7" s="9" t="n">
        <v>13.5</v>
      </c>
      <c r="C7" s="9" t="n">
        <v>13.5</v>
      </c>
      <c r="D7" s="9" t="n">
        <v>13.5</v>
      </c>
    </row>
    <row r="8" spans="1:6">
      <c r="A8" s="4" t="s">
        <v>412</v>
      </c>
      <c r="D8" s="5" t="n">
        <v>2</v>
      </c>
    </row>
    <row r="9" spans="1:6">
      <c r="A9" s="4" t="s">
        <v>415</v>
      </c>
      <c r="D9" s="4" t="s">
        <v>296</v>
      </c>
    </row>
    <row r="10" spans="1:6">
      <c r="A10" s="4" t="s">
        <v>473</v>
      </c>
      <c r="D10" s="10" t="n">
        <v>7.7</v>
      </c>
    </row>
    <row r="11" spans="1:6">
      <c r="A11" s="4" t="s">
        <v>474</v>
      </c>
      <c r="E11" s="5" t="n">
        <v>0</v>
      </c>
      <c r="F11" s="5" t="n">
        <v>399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5"/>
  </cols>
  <sheetData>
    <row r="1" spans="1:6">
      <c r="A1" s="1" t="s">
        <v>475</v>
      </c>
      <c r="B1" s="2" t="s">
        <v>64</v>
      </c>
      <c r="D1" s="2" t="s">
        <v>1</v>
      </c>
      <c r="F1" s="2" t="s">
        <v>281</v>
      </c>
    </row>
    <row r="2" spans="1:6">
      <c r="B2" s="2" t="s">
        <v>2</v>
      </c>
      <c r="C2" s="2" t="s">
        <v>65</v>
      </c>
      <c r="D2" s="2" t="s">
        <v>2</v>
      </c>
      <c r="E2" s="2" t="s">
        <v>65</v>
      </c>
      <c r="F2" s="2" t="s">
        <v>25</v>
      </c>
    </row>
    <row r="3" spans="1:6">
      <c r="A3" s="3" t="s">
        <v>476</v>
      </c>
    </row>
    <row r="4" spans="1:6">
      <c r="A4" s="4" t="s">
        <v>477</v>
      </c>
      <c r="D4" s="4" t="s">
        <v>478</v>
      </c>
    </row>
    <row r="5" spans="1:6">
      <c r="A5" s="3" t="s">
        <v>479</v>
      </c>
    </row>
    <row r="6" spans="1:6">
      <c r="A6" s="4" t="s">
        <v>480</v>
      </c>
      <c r="B6" s="7" t="n">
        <v>5966</v>
      </c>
      <c r="C6" s="7" t="n">
        <v>2165</v>
      </c>
      <c r="D6" s="7" t="n">
        <v>13628</v>
      </c>
      <c r="E6" s="7" t="n">
        <v>5087</v>
      </c>
    </row>
    <row r="7" spans="1:6">
      <c r="A7" s="4" t="s">
        <v>481</v>
      </c>
    </row>
    <row r="8" spans="1:6">
      <c r="A8" s="3" t="s">
        <v>482</v>
      </c>
    </row>
    <row r="9" spans="1:6">
      <c r="A9" s="4" t="s">
        <v>483</v>
      </c>
      <c r="B9" s="5" t="n">
        <v>18500</v>
      </c>
      <c r="D9" s="7" t="n">
        <v>54800</v>
      </c>
    </row>
    <row r="10" spans="1:6">
      <c r="A10" s="3" t="s">
        <v>484</v>
      </c>
    </row>
    <row r="11" spans="1:6">
      <c r="A11" s="4" t="s">
        <v>485</v>
      </c>
      <c r="D11" s="4" t="s">
        <v>486</v>
      </c>
      <c r="E11" s="4" t="s">
        <v>487</v>
      </c>
    </row>
    <row r="12" spans="1:6">
      <c r="A12" s="4" t="s">
        <v>488</v>
      </c>
      <c r="D12" s="4" t="s">
        <v>489</v>
      </c>
      <c r="E12" s="4" t="s">
        <v>490</v>
      </c>
    </row>
    <row r="13" spans="1:6">
      <c r="A13" s="4" t="s">
        <v>491</v>
      </c>
      <c r="D13" s="4" t="s">
        <v>492</v>
      </c>
      <c r="E13" s="4" t="s">
        <v>493</v>
      </c>
    </row>
    <row r="14" spans="1:6">
      <c r="A14" s="4" t="s">
        <v>494</v>
      </c>
      <c r="D14" s="4" t="s">
        <v>495</v>
      </c>
      <c r="E14" s="4" t="s">
        <v>496</v>
      </c>
    </row>
    <row r="15" spans="1:6">
      <c r="A15" s="4" t="s">
        <v>497</v>
      </c>
      <c r="D15" s="4" t="s">
        <v>498</v>
      </c>
      <c r="E15" s="4" t="s">
        <v>499</v>
      </c>
    </row>
    <row r="16" spans="1:6">
      <c r="A16" s="4" t="s">
        <v>500</v>
      </c>
      <c r="D16" s="4" t="s">
        <v>501</v>
      </c>
      <c r="E16" s="4" t="s">
        <v>501</v>
      </c>
    </row>
    <row r="17" spans="1:6">
      <c r="A17" s="4" t="s">
        <v>502</v>
      </c>
      <c r="D17" s="9" t="n">
        <v>11.83</v>
      </c>
      <c r="E17" s="9" t="n">
        <v>6.27</v>
      </c>
    </row>
    <row r="18" spans="1:6">
      <c r="A18" s="3" t="s">
        <v>479</v>
      </c>
    </row>
    <row r="19" spans="1:6">
      <c r="A19" s="4" t="s">
        <v>480</v>
      </c>
      <c r="B19" s="5" t="n">
        <v>5000</v>
      </c>
      <c r="C19" s="7" t="n">
        <v>2200</v>
      </c>
      <c r="D19" s="7" t="n">
        <v>12200</v>
      </c>
      <c r="E19" s="7" t="n">
        <v>5100</v>
      </c>
    </row>
    <row r="20" spans="1:6">
      <c r="A20" s="4" t="s">
        <v>503</v>
      </c>
      <c r="B20" s="7" t="n">
        <v>55800</v>
      </c>
      <c r="D20" s="7" t="n">
        <v>55800</v>
      </c>
    </row>
    <row r="21" spans="1:6">
      <c r="A21" s="4" t="s">
        <v>504</v>
      </c>
      <c r="D21" s="4" t="s">
        <v>505</v>
      </c>
    </row>
    <row r="22" spans="1:6">
      <c r="A22" s="4" t="s">
        <v>506</v>
      </c>
    </row>
    <row r="23" spans="1:6">
      <c r="A23" s="3" t="s">
        <v>476</v>
      </c>
    </row>
    <row r="24" spans="1:6">
      <c r="A24" s="4" t="s">
        <v>507</v>
      </c>
      <c r="D24" s="4" t="s">
        <v>296</v>
      </c>
    </row>
    <row r="25" spans="1:6">
      <c r="A25" s="4" t="s">
        <v>508</v>
      </c>
    </row>
    <row r="26" spans="1:6">
      <c r="A26" s="3" t="s">
        <v>509</v>
      </c>
    </row>
    <row r="27" spans="1:6">
      <c r="A27" s="4" t="s">
        <v>510</v>
      </c>
      <c r="D27" s="5" t="n">
        <v>343216</v>
      </c>
    </row>
    <row r="28" spans="1:6">
      <c r="A28" s="4" t="s">
        <v>511</v>
      </c>
      <c r="D28" s="5" t="n">
        <v>4176722</v>
      </c>
    </row>
    <row r="29" spans="1:6">
      <c r="A29" s="4" t="s">
        <v>512</v>
      </c>
      <c r="D29" s="5" t="n">
        <v>-342524</v>
      </c>
    </row>
    <row r="30" spans="1:6">
      <c r="A30" s="4" t="s">
        <v>513</v>
      </c>
      <c r="D30" s="5" t="n">
        <v>-3671073</v>
      </c>
    </row>
    <row r="31" spans="1:6">
      <c r="A31" s="4" t="s">
        <v>514</v>
      </c>
      <c r="D31" s="5" t="n">
        <v>687375</v>
      </c>
    </row>
    <row r="32" spans="1:6">
      <c r="A32" s="4" t="s">
        <v>515</v>
      </c>
      <c r="B32" s="5" t="n">
        <v>1193716</v>
      </c>
      <c r="D32" s="5" t="n">
        <v>1193716</v>
      </c>
      <c r="F32" s="5" t="n">
        <v>343216</v>
      </c>
    </row>
    <row r="33" spans="1:6">
      <c r="A33" s="3" t="s">
        <v>516</v>
      </c>
    </row>
    <row r="34" spans="1:6">
      <c r="A34" s="4" t="s">
        <v>510</v>
      </c>
      <c r="D34" s="5" t="n">
        <v>6839868</v>
      </c>
    </row>
    <row r="35" spans="1:6">
      <c r="A35" s="4" t="s">
        <v>517</v>
      </c>
      <c r="D35" s="5" t="n">
        <v>3671073</v>
      </c>
    </row>
    <row r="36" spans="1:6">
      <c r="A36" s="4" t="s">
        <v>518</v>
      </c>
      <c r="D36" s="5" t="n">
        <v>-734293</v>
      </c>
    </row>
    <row r="37" spans="1:6">
      <c r="A37" s="4" t="s">
        <v>514</v>
      </c>
      <c r="D37" s="5" t="n">
        <v>-681759</v>
      </c>
    </row>
    <row r="38" spans="1:6">
      <c r="A38" s="4" t="s">
        <v>515</v>
      </c>
      <c r="B38" s="5" t="n">
        <v>9094889</v>
      </c>
      <c r="D38" s="5" t="n">
        <v>9094889</v>
      </c>
      <c r="F38" s="5" t="n">
        <v>6839868</v>
      </c>
    </row>
    <row r="39" spans="1:6">
      <c r="A39" s="4" t="s">
        <v>519</v>
      </c>
      <c r="B39" s="5" t="n">
        <v>9094889</v>
      </c>
      <c r="D39" s="5" t="n">
        <v>9094889</v>
      </c>
    </row>
    <row r="40" spans="1:6">
      <c r="A40" s="4" t="s">
        <v>520</v>
      </c>
      <c r="B40" s="5" t="n">
        <v>2348722</v>
      </c>
      <c r="D40" s="5" t="n">
        <v>2348722</v>
      </c>
    </row>
    <row r="41" spans="1:6">
      <c r="A41" s="3" t="s">
        <v>521</v>
      </c>
    </row>
    <row r="42" spans="1:6">
      <c r="A42" s="4" t="s">
        <v>522</v>
      </c>
      <c r="D42" s="9" t="n">
        <v>11.7</v>
      </c>
    </row>
    <row r="43" spans="1:6">
      <c r="A43" s="4" t="s">
        <v>523</v>
      </c>
      <c r="D43" s="14" t="n">
        <v>25.02</v>
      </c>
    </row>
    <row r="44" spans="1:6">
      <c r="A44" s="4" t="s">
        <v>524</v>
      </c>
      <c r="D44" s="14" t="n">
        <v>9.529999999999999</v>
      </c>
    </row>
    <row r="45" spans="1:6">
      <c r="A45" s="4" t="s">
        <v>525</v>
      </c>
      <c r="D45" s="14" t="n">
        <v>16.84</v>
      </c>
    </row>
    <row r="46" spans="1:6">
      <c r="A46" s="4" t="s">
        <v>526</v>
      </c>
      <c r="B46" s="9" t="n">
        <v>16.87</v>
      </c>
      <c r="D46" s="14" t="n">
        <v>16.87</v>
      </c>
      <c r="F46" s="9" t="n">
        <v>11.7</v>
      </c>
    </row>
    <row r="47" spans="1:6">
      <c r="A47" s="4" t="s">
        <v>527</v>
      </c>
      <c r="B47" s="14" t="n">
        <v>16.87</v>
      </c>
      <c r="D47" s="14" t="n">
        <v>16.87</v>
      </c>
    </row>
    <row r="48" spans="1:6">
      <c r="A48" s="4" t="s">
        <v>528</v>
      </c>
      <c r="B48" s="9" t="n">
        <v>8.859999999999999</v>
      </c>
      <c r="D48" s="9" t="n">
        <v>8.859999999999999</v>
      </c>
    </row>
    <row r="49" spans="1:6">
      <c r="A49" s="3" t="s">
        <v>529</v>
      </c>
    </row>
    <row r="50" spans="1:6">
      <c r="A50" s="4" t="s">
        <v>530</v>
      </c>
      <c r="D50" s="4" t="s">
        <v>299</v>
      </c>
      <c r="F50" s="4" t="s">
        <v>531</v>
      </c>
    </row>
    <row r="51" spans="1:6">
      <c r="A51" s="4" t="s">
        <v>532</v>
      </c>
      <c r="D51" s="4" t="s">
        <v>299</v>
      </c>
    </row>
    <row r="52" spans="1:6">
      <c r="A52" s="4" t="s">
        <v>533</v>
      </c>
      <c r="D52" s="4" t="s">
        <v>534</v>
      </c>
    </row>
    <row r="53" spans="1:6">
      <c r="A53" s="3" t="s">
        <v>482</v>
      </c>
    </row>
    <row r="54" spans="1:6">
      <c r="A54" s="4" t="s">
        <v>482</v>
      </c>
      <c r="B54" s="7" t="n">
        <v>149973</v>
      </c>
      <c r="D54" s="7" t="n">
        <v>149973</v>
      </c>
      <c r="F54" s="7" t="n">
        <v>36795</v>
      </c>
    </row>
    <row r="55" spans="1:6">
      <c r="A55" s="4" t="s">
        <v>535</v>
      </c>
      <c r="D55" s="5" t="n">
        <v>14301</v>
      </c>
    </row>
    <row r="56" spans="1:6">
      <c r="A56" s="4" t="s">
        <v>536</v>
      </c>
      <c r="D56" s="5" t="n">
        <v>5647</v>
      </c>
    </row>
    <row r="57" spans="1:6">
      <c r="A57" s="4" t="s">
        <v>537</v>
      </c>
      <c r="B57" s="5" t="n">
        <v>149973</v>
      </c>
      <c r="D57" s="5" t="n">
        <v>149973</v>
      </c>
    </row>
    <row r="58" spans="1:6">
      <c r="A58" s="4" t="s">
        <v>538</v>
      </c>
      <c r="B58" s="7" t="n">
        <v>57048</v>
      </c>
      <c r="D58" s="7" t="n">
        <v>570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17</v>
      </c>
    </row>
    <row r="2" spans="1:2">
      <c r="A2" s="4" t="s">
        <v>540</v>
      </c>
    </row>
    <row r="3" spans="1:2">
      <c r="A3" s="3" t="s">
        <v>541</v>
      </c>
    </row>
    <row r="4" spans="1:2">
      <c r="A4" s="4" t="s">
        <v>119</v>
      </c>
      <c r="B4" s="10"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64</v>
      </c>
      <c r="D1" s="2" t="s">
        <v>1</v>
      </c>
    </row>
    <row r="2" spans="1:5">
      <c r="B2" s="2" t="s">
        <v>2</v>
      </c>
      <c r="C2" s="2" t="s">
        <v>65</v>
      </c>
      <c r="D2" s="2" t="s">
        <v>2</v>
      </c>
      <c r="E2" s="2" t="s">
        <v>65</v>
      </c>
    </row>
    <row r="3" spans="1:5">
      <c r="A3" s="3" t="s">
        <v>476</v>
      </c>
    </row>
    <row r="4" spans="1:5">
      <c r="A4" s="4" t="s">
        <v>477</v>
      </c>
      <c r="D4" s="4" t="s">
        <v>478</v>
      </c>
    </row>
    <row r="5" spans="1:5">
      <c r="A5" s="3" t="s">
        <v>543</v>
      </c>
    </row>
    <row r="6" spans="1:5">
      <c r="A6" s="4" t="s">
        <v>110</v>
      </c>
      <c r="B6" s="7" t="n">
        <v>5966</v>
      </c>
      <c r="C6" s="7" t="n">
        <v>2165</v>
      </c>
      <c r="D6" s="7" t="n">
        <v>13628</v>
      </c>
      <c r="E6" s="7" t="n">
        <v>5087</v>
      </c>
    </row>
    <row r="7" spans="1:5">
      <c r="A7" s="4" t="s">
        <v>544</v>
      </c>
    </row>
    <row r="8" spans="1:5">
      <c r="A8" s="3" t="s">
        <v>545</v>
      </c>
    </row>
    <row r="9" spans="1:5">
      <c r="A9" s="4" t="s">
        <v>546</v>
      </c>
      <c r="D9" s="5" t="n">
        <v>342524</v>
      </c>
    </row>
    <row r="10" spans="1:5">
      <c r="A10" s="4" t="s">
        <v>547</v>
      </c>
      <c r="D10" s="5" t="n">
        <v>-5616</v>
      </c>
    </row>
    <row r="11" spans="1:5">
      <c r="A11" s="4" t="s">
        <v>548</v>
      </c>
      <c r="D11" s="5" t="n">
        <v>5616</v>
      </c>
    </row>
    <row r="12" spans="1:5">
      <c r="A12" s="4" t="s">
        <v>549</v>
      </c>
      <c r="B12" s="5" t="n">
        <v>336908</v>
      </c>
      <c r="D12" s="5" t="n">
        <v>336908</v>
      </c>
    </row>
    <row r="13" spans="1:5">
      <c r="A13" s="4" t="s">
        <v>550</v>
      </c>
      <c r="B13" s="5" t="n">
        <v>336908</v>
      </c>
      <c r="D13" s="5" t="n">
        <v>336908</v>
      </c>
    </row>
    <row r="14" spans="1:5">
      <c r="A14" s="3" t="s">
        <v>543</v>
      </c>
    </row>
    <row r="15" spans="1:5">
      <c r="A15" s="4" t="s">
        <v>551</v>
      </c>
      <c r="D15" s="9" t="n">
        <v>33.19</v>
      </c>
    </row>
    <row r="16" spans="1:5">
      <c r="A16" s="4" t="s">
        <v>552</v>
      </c>
      <c r="D16" s="14" t="n">
        <v>30.5</v>
      </c>
    </row>
    <row r="17" spans="1:5">
      <c r="A17" s="4" t="s">
        <v>553</v>
      </c>
      <c r="B17" s="9" t="n">
        <v>33.23</v>
      </c>
      <c r="D17" s="14" t="n">
        <v>33.23</v>
      </c>
    </row>
    <row r="18" spans="1:5">
      <c r="A18" s="4" t="s">
        <v>554</v>
      </c>
      <c r="B18" s="9" t="n">
        <v>33.23</v>
      </c>
      <c r="D18" s="9" t="n">
        <v>33.23</v>
      </c>
    </row>
    <row r="19" spans="1:5">
      <c r="A19" s="4" t="s">
        <v>555</v>
      </c>
      <c r="B19" s="7" t="n">
        <v>6900</v>
      </c>
      <c r="D19" s="7" t="n">
        <v>11300</v>
      </c>
    </row>
    <row r="20" spans="1:5">
      <c r="A20" s="4" t="s">
        <v>110</v>
      </c>
      <c r="B20" s="7" t="n">
        <v>800</v>
      </c>
      <c r="C20" s="7" t="n">
        <v>0</v>
      </c>
      <c r="D20" s="7" t="n">
        <v>900</v>
      </c>
      <c r="E20" s="7" t="n">
        <v>0</v>
      </c>
    </row>
    <row r="21" spans="1:5">
      <c r="A21" s="4" t="s">
        <v>556</v>
      </c>
    </row>
    <row r="22" spans="1:5">
      <c r="A22" s="3" t="s">
        <v>476</v>
      </c>
    </row>
    <row r="23" spans="1:5">
      <c r="A23" s="4" t="s">
        <v>477</v>
      </c>
      <c r="D23" s="4" t="s">
        <v>478</v>
      </c>
    </row>
    <row r="24" spans="1:5">
      <c r="A24" s="4" t="s">
        <v>557</v>
      </c>
    </row>
    <row r="25" spans="1:5">
      <c r="A25" s="3" t="s">
        <v>476</v>
      </c>
    </row>
    <row r="26" spans="1:5">
      <c r="A26" s="4" t="s">
        <v>477</v>
      </c>
      <c r="D26" s="4" t="s">
        <v>5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59</v>
      </c>
      <c r="B1" s="2" t="s">
        <v>560</v>
      </c>
      <c r="C1" s="2" t="s">
        <v>561</v>
      </c>
      <c r="D1" s="2" t="s">
        <v>2</v>
      </c>
      <c r="E1" s="2" t="s">
        <v>65</v>
      </c>
      <c r="F1" s="2" t="s">
        <v>2</v>
      </c>
      <c r="G1" s="2" t="s">
        <v>65</v>
      </c>
    </row>
    <row r="2" spans="1:7">
      <c r="A2" s="3" t="s">
        <v>562</v>
      </c>
    </row>
    <row r="3" spans="1:7">
      <c r="A3" s="4" t="s">
        <v>110</v>
      </c>
      <c r="D3" s="7" t="n">
        <v>5966</v>
      </c>
      <c r="E3" s="7" t="n">
        <v>2165</v>
      </c>
      <c r="F3" s="7" t="n">
        <v>13628</v>
      </c>
      <c r="G3" s="7" t="n">
        <v>5087</v>
      </c>
    </row>
    <row r="4" spans="1:7">
      <c r="A4" s="4" t="s">
        <v>563</v>
      </c>
    </row>
    <row r="5" spans="1:7">
      <c r="A5" s="3" t="s">
        <v>562</v>
      </c>
    </row>
    <row r="6" spans="1:7">
      <c r="A6" s="4" t="s">
        <v>564</v>
      </c>
      <c r="D6" s="5" t="n">
        <v>551641</v>
      </c>
      <c r="F6" s="5" t="n">
        <v>551641</v>
      </c>
    </row>
    <row r="7" spans="1:7">
      <c r="A7" s="4" t="s">
        <v>565</v>
      </c>
      <c r="C7" s="4" t="s">
        <v>566</v>
      </c>
    </row>
    <row r="8" spans="1:7">
      <c r="A8" s="4" t="s">
        <v>567</v>
      </c>
      <c r="C8" s="4" t="s">
        <v>568</v>
      </c>
    </row>
    <row r="9" spans="1:7">
      <c r="A9" s="4" t="s">
        <v>106</v>
      </c>
      <c r="B9" s="5" t="n">
        <v>90968</v>
      </c>
    </row>
    <row r="10" spans="1:7">
      <c r="A10" s="4" t="s">
        <v>569</v>
      </c>
      <c r="D10" s="5" t="n">
        <v>460673</v>
      </c>
      <c r="F10" s="5" t="n">
        <v>460673</v>
      </c>
    </row>
    <row r="11" spans="1:7">
      <c r="A11" s="4" t="s">
        <v>110</v>
      </c>
      <c r="D11" s="7" t="n">
        <v>200</v>
      </c>
      <c r="E11" s="7" t="n">
        <v>100</v>
      </c>
      <c r="F11" s="7" t="n">
        <v>500</v>
      </c>
      <c r="G11" s="7"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3" t="s">
        <v>88</v>
      </c>
    </row>
    <row r="4" spans="1:5">
      <c r="A4" s="4" t="s">
        <v>84</v>
      </c>
      <c r="B4" s="7" t="n">
        <v>-31330</v>
      </c>
      <c r="C4" s="7" t="n">
        <v>-29772</v>
      </c>
      <c r="D4" s="7" t="n">
        <v>-62399</v>
      </c>
      <c r="E4" s="7" t="n">
        <v>-59955</v>
      </c>
    </row>
    <row r="5" spans="1:5">
      <c r="A5" s="3" t="s">
        <v>89</v>
      </c>
    </row>
    <row r="6" spans="1:5">
      <c r="A6" s="4" t="s">
        <v>90</v>
      </c>
      <c r="B6" s="5" t="n">
        <v>-6</v>
      </c>
      <c r="C6" s="5" t="n">
        <v>-17</v>
      </c>
      <c r="D6" s="5" t="n">
        <v>-6</v>
      </c>
      <c r="E6" s="5" t="n">
        <v>50</v>
      </c>
    </row>
    <row r="7" spans="1:5">
      <c r="A7" s="4" t="s">
        <v>91</v>
      </c>
      <c r="B7" s="5" t="n">
        <v>3913</v>
      </c>
      <c r="D7" s="5" t="n">
        <v>3913</v>
      </c>
    </row>
    <row r="8" spans="1:5">
      <c r="A8" s="4" t="s">
        <v>89</v>
      </c>
      <c r="B8" s="5" t="n">
        <v>3907</v>
      </c>
      <c r="C8" s="5" t="n">
        <v>-17</v>
      </c>
      <c r="D8" s="5" t="n">
        <v>3907</v>
      </c>
      <c r="E8" s="5" t="n">
        <v>50</v>
      </c>
    </row>
    <row r="9" spans="1:5">
      <c r="A9" s="4" t="s">
        <v>92</v>
      </c>
      <c r="B9" s="7" t="n">
        <v>-27423</v>
      </c>
      <c r="C9" s="7" t="n">
        <v>-29789</v>
      </c>
      <c r="D9" s="7" t="n">
        <v>-58492</v>
      </c>
      <c r="E9" s="7" t="n">
        <v>-599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4</v>
      </c>
      <c r="D1" s="2" t="s">
        <v>1</v>
      </c>
    </row>
    <row r="2" spans="1:5">
      <c r="B2" s="2" t="s">
        <v>2</v>
      </c>
      <c r="C2" s="2" t="s">
        <v>65</v>
      </c>
      <c r="D2" s="2" t="s">
        <v>2</v>
      </c>
      <c r="E2" s="2" t="s">
        <v>65</v>
      </c>
    </row>
    <row r="3" spans="1:5">
      <c r="A3" s="3" t="s">
        <v>571</v>
      </c>
    </row>
    <row r="4" spans="1:5">
      <c r="A4" s="4" t="s">
        <v>110</v>
      </c>
      <c r="B4" s="7" t="n">
        <v>5966</v>
      </c>
      <c r="C4" s="7" t="n">
        <v>2165</v>
      </c>
      <c r="D4" s="7" t="n">
        <v>13628</v>
      </c>
      <c r="E4" s="7" t="n">
        <v>5087</v>
      </c>
    </row>
    <row r="5" spans="1:5">
      <c r="A5" s="4" t="s">
        <v>572</v>
      </c>
    </row>
    <row r="6" spans="1:5">
      <c r="A6" s="3" t="s">
        <v>571</v>
      </c>
    </row>
    <row r="7" spans="1:5">
      <c r="A7" s="4" t="s">
        <v>110</v>
      </c>
      <c r="B7" s="5" t="n">
        <v>315</v>
      </c>
      <c r="C7" s="5" t="n">
        <v>132</v>
      </c>
      <c r="D7" s="5" t="n">
        <v>798</v>
      </c>
      <c r="E7" s="5" t="n">
        <v>348</v>
      </c>
    </row>
    <row r="8" spans="1:5">
      <c r="A8" s="4" t="s">
        <v>72</v>
      </c>
    </row>
    <row r="9" spans="1:5">
      <c r="A9" s="3" t="s">
        <v>571</v>
      </c>
    </row>
    <row r="10" spans="1:5">
      <c r="A10" s="4" t="s">
        <v>110</v>
      </c>
      <c r="B10" s="5" t="n">
        <v>1293</v>
      </c>
      <c r="C10" s="5" t="n">
        <v>355</v>
      </c>
      <c r="D10" s="5" t="n">
        <v>2894</v>
      </c>
      <c r="E10" s="5" t="n">
        <v>794</v>
      </c>
    </row>
    <row r="11" spans="1:5">
      <c r="A11" s="4" t="s">
        <v>573</v>
      </c>
    </row>
    <row r="12" spans="1:5">
      <c r="A12" s="3" t="s">
        <v>571</v>
      </c>
    </row>
    <row r="13" spans="1:5">
      <c r="A13" s="4" t="s">
        <v>110</v>
      </c>
      <c r="B13" s="5" t="n">
        <v>852</v>
      </c>
      <c r="C13" s="5" t="n">
        <v>322</v>
      </c>
      <c r="D13" s="5" t="n">
        <v>2048</v>
      </c>
      <c r="E13" s="5" t="n">
        <v>797</v>
      </c>
    </row>
    <row r="14" spans="1:5">
      <c r="A14" s="4" t="s">
        <v>574</v>
      </c>
    </row>
    <row r="15" spans="1:5">
      <c r="A15" s="3" t="s">
        <v>571</v>
      </c>
    </row>
    <row r="16" spans="1:5">
      <c r="A16" s="4" t="s">
        <v>110</v>
      </c>
      <c r="B16" s="7" t="n">
        <v>3506</v>
      </c>
      <c r="C16" s="7" t="n">
        <v>1356</v>
      </c>
      <c r="D16" s="7" t="n">
        <v>7888</v>
      </c>
      <c r="E16" s="7" t="n">
        <v>31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93</v>
      </c>
      <c r="B1" s="2" t="s">
        <v>94</v>
      </c>
      <c r="C1" s="2" t="s">
        <v>95</v>
      </c>
      <c r="D1" s="2" t="s">
        <v>96</v>
      </c>
      <c r="E1" s="2" t="s">
        <v>97</v>
      </c>
      <c r="F1" s="2" t="s">
        <v>98</v>
      </c>
    </row>
    <row r="2" spans="1:6">
      <c r="A2" s="4" t="s">
        <v>99</v>
      </c>
      <c r="B2" s="7" t="n">
        <v>46</v>
      </c>
      <c r="C2" s="7" t="n">
        <v>435551</v>
      </c>
      <c r="D2" s="7" t="n">
        <v>-204726</v>
      </c>
      <c r="E2" s="7" t="n">
        <v>-1</v>
      </c>
      <c r="F2" s="7" t="n">
        <v>230870</v>
      </c>
    </row>
    <row r="3" spans="1:6">
      <c r="A3" s="4" t="s">
        <v>100</v>
      </c>
      <c r="B3" s="5" t="n">
        <v>46201563</v>
      </c>
    </row>
    <row r="4" spans="1:6">
      <c r="A4" s="3" t="s">
        <v>101</v>
      </c>
    </row>
    <row r="5" spans="1:6">
      <c r="A5" s="4" t="s">
        <v>102</v>
      </c>
      <c r="B5" s="7" t="n">
        <v>1</v>
      </c>
      <c r="C5" s="5" t="n">
        <v>6995</v>
      </c>
      <c r="F5" s="5" t="n">
        <v>6996</v>
      </c>
    </row>
    <row r="6" spans="1:6">
      <c r="A6" s="4" t="s">
        <v>103</v>
      </c>
      <c r="B6" s="5" t="n">
        <v>734293</v>
      </c>
    </row>
    <row r="7" spans="1:6">
      <c r="A7" s="4" t="s">
        <v>104</v>
      </c>
      <c r="B7" s="5" t="n">
        <v>138903</v>
      </c>
    </row>
    <row r="8" spans="1:6">
      <c r="A8" s="4" t="s">
        <v>105</v>
      </c>
      <c r="C8" s="5" t="n">
        <v>1265</v>
      </c>
      <c r="F8" s="5" t="n">
        <v>1265</v>
      </c>
    </row>
    <row r="9" spans="1:6">
      <c r="A9" s="4" t="s">
        <v>106</v>
      </c>
      <c r="B9" s="5" t="n">
        <v>90968</v>
      </c>
    </row>
    <row r="10" spans="1:6">
      <c r="A10" s="4" t="s">
        <v>107</v>
      </c>
      <c r="B10" s="7" t="n">
        <v>2</v>
      </c>
      <c r="C10" s="5" t="n">
        <v>66178</v>
      </c>
      <c r="F10" s="5" t="n">
        <v>66180</v>
      </c>
    </row>
    <row r="11" spans="1:6">
      <c r="A11" s="4" t="s">
        <v>108</v>
      </c>
      <c r="B11" s="5" t="n">
        <v>1855078</v>
      </c>
    </row>
    <row r="12" spans="1:6">
      <c r="A12" s="4" t="s">
        <v>109</v>
      </c>
      <c r="C12" s="5" t="n">
        <v>62404</v>
      </c>
      <c r="F12" s="5" t="n">
        <v>62404</v>
      </c>
    </row>
    <row r="13" spans="1:6">
      <c r="A13" s="4" t="s">
        <v>110</v>
      </c>
      <c r="C13" s="5" t="n">
        <v>13697</v>
      </c>
      <c r="D13" s="5" t="n">
        <v>-69</v>
      </c>
      <c r="F13" s="5" t="n">
        <v>13628</v>
      </c>
    </row>
    <row r="14" spans="1:6">
      <c r="A14" s="4" t="s">
        <v>111</v>
      </c>
      <c r="B14" s="7" t="n">
        <v>8</v>
      </c>
      <c r="C14" s="5" t="n">
        <v>123920</v>
      </c>
      <c r="F14" s="5" t="n">
        <v>123928</v>
      </c>
    </row>
    <row r="15" spans="1:6">
      <c r="A15" s="4" t="s">
        <v>112</v>
      </c>
      <c r="B15" s="5" t="n">
        <v>7887500</v>
      </c>
    </row>
    <row r="16" spans="1:6">
      <c r="A16" s="4" t="s">
        <v>113</v>
      </c>
      <c r="E16" s="5" t="n">
        <v>3907</v>
      </c>
      <c r="F16" s="5" t="n">
        <v>3907</v>
      </c>
    </row>
    <row r="17" spans="1:6">
      <c r="A17" s="4" t="s">
        <v>84</v>
      </c>
      <c r="D17" s="5" t="n">
        <v>-62399</v>
      </c>
      <c r="F17" s="5" t="n">
        <v>-62399</v>
      </c>
    </row>
    <row r="18" spans="1:6">
      <c r="A18" s="4" t="s">
        <v>114</v>
      </c>
      <c r="B18" s="7" t="n">
        <v>57</v>
      </c>
      <c r="C18" s="7" t="n">
        <v>710010</v>
      </c>
      <c r="D18" s="7" t="n">
        <v>-267194</v>
      </c>
      <c r="E18" s="7" t="n">
        <v>3906</v>
      </c>
      <c r="F18" s="7" t="n">
        <v>446779</v>
      </c>
    </row>
    <row r="19" spans="1:6">
      <c r="A19" s="4" t="s">
        <v>115</v>
      </c>
      <c r="B19" s="5" t="n">
        <v>569083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16</v>
      </c>
      <c r="B1" s="2" t="s">
        <v>117</v>
      </c>
    </row>
    <row r="2" spans="1:2">
      <c r="A2" s="4" t="s">
        <v>118</v>
      </c>
    </row>
    <row r="3" spans="1:2">
      <c r="A3" s="4" t="s">
        <v>119</v>
      </c>
      <c r="B3" s="10"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65</v>
      </c>
    </row>
    <row r="3" spans="1:3">
      <c r="A3" s="3" t="s">
        <v>121</v>
      </c>
    </row>
    <row r="4" spans="1:3">
      <c r="A4" s="4" t="s">
        <v>84</v>
      </c>
      <c r="B4" s="7" t="n">
        <v>-62399</v>
      </c>
      <c r="C4" s="7" t="n">
        <v>-59955</v>
      </c>
    </row>
    <row r="5" spans="1:3">
      <c r="A5" s="3" t="s">
        <v>122</v>
      </c>
    </row>
    <row r="6" spans="1:3">
      <c r="A6" s="4" t="s">
        <v>78</v>
      </c>
      <c r="B6" s="5" t="n">
        <v>11693</v>
      </c>
      <c r="C6" s="5" t="n">
        <v>5673</v>
      </c>
    </row>
    <row r="7" spans="1:3">
      <c r="A7" s="4" t="s">
        <v>123</v>
      </c>
      <c r="B7" s="5" t="n">
        <v>1343</v>
      </c>
      <c r="C7" s="5" t="n">
        <v>1970</v>
      </c>
    </row>
    <row r="8" spans="1:3">
      <c r="A8" s="4" t="s">
        <v>110</v>
      </c>
      <c r="B8" s="5" t="n">
        <v>13628</v>
      </c>
      <c r="C8" s="5" t="n">
        <v>5198</v>
      </c>
    </row>
    <row r="9" spans="1:3">
      <c r="A9" s="4" t="s">
        <v>124</v>
      </c>
      <c r="B9" s="5" t="n">
        <v>225</v>
      </c>
      <c r="C9" s="5" t="n">
        <v>360</v>
      </c>
    </row>
    <row r="10" spans="1:3">
      <c r="A10" s="4" t="s">
        <v>125</v>
      </c>
      <c r="B10" s="5" t="n">
        <v>3262</v>
      </c>
      <c r="C10" s="5" t="n">
        <v>29</v>
      </c>
    </row>
    <row r="11" spans="1:3">
      <c r="A11" s="4" t="s">
        <v>80</v>
      </c>
      <c r="B11" s="5" t="n">
        <v>1457</v>
      </c>
      <c r="C11" s="5" t="n">
        <v>7717</v>
      </c>
    </row>
    <row r="12" spans="1:3">
      <c r="A12" s="3" t="s">
        <v>126</v>
      </c>
    </row>
    <row r="13" spans="1:3">
      <c r="A13" s="4" t="s">
        <v>127</v>
      </c>
      <c r="B13" s="5" t="n">
        <v>-3186</v>
      </c>
      <c r="C13" s="5" t="n">
        <v>-1515</v>
      </c>
    </row>
    <row r="14" spans="1:3">
      <c r="A14" s="4" t="s">
        <v>30</v>
      </c>
      <c r="B14" s="5" t="n">
        <v>-2717</v>
      </c>
      <c r="C14" s="5" t="n">
        <v>-1116</v>
      </c>
    </row>
    <row r="15" spans="1:3">
      <c r="A15" s="4" t="s">
        <v>35</v>
      </c>
      <c r="B15" s="5" t="n">
        <v>-89</v>
      </c>
      <c r="C15" s="5" t="n">
        <v>-18</v>
      </c>
    </row>
    <row r="16" spans="1:3">
      <c r="A16" s="4" t="s">
        <v>38</v>
      </c>
      <c r="B16" s="5" t="n">
        <v>-782</v>
      </c>
      <c r="C16" s="5" t="n">
        <v>-2265</v>
      </c>
    </row>
    <row r="17" spans="1:3">
      <c r="A17" s="4" t="s">
        <v>39</v>
      </c>
      <c r="B17" s="5" t="n">
        <v>9432</v>
      </c>
      <c r="C17" s="5" t="n">
        <v>-462</v>
      </c>
    </row>
    <row r="18" spans="1:3">
      <c r="A18" s="4" t="s">
        <v>40</v>
      </c>
      <c r="B18" s="5" t="n">
        <v>967</v>
      </c>
      <c r="C18" s="5" t="n">
        <v>23</v>
      </c>
    </row>
    <row r="19" spans="1:3">
      <c r="A19" s="4" t="s">
        <v>43</v>
      </c>
      <c r="B19" s="5" t="n">
        <v>0</v>
      </c>
      <c r="C19" s="5" t="n">
        <v>20</v>
      </c>
    </row>
    <row r="20" spans="1:3">
      <c r="A20" s="4" t="s">
        <v>128</v>
      </c>
      <c r="B20" s="5" t="n">
        <v>-27166</v>
      </c>
      <c r="C20" s="5" t="n">
        <v>-44341</v>
      </c>
    </row>
    <row r="21" spans="1:3">
      <c r="A21" s="3" t="s">
        <v>129</v>
      </c>
    </row>
    <row r="22" spans="1:3">
      <c r="A22" s="4" t="s">
        <v>130</v>
      </c>
      <c r="B22" s="5" t="n">
        <v>-2043</v>
      </c>
      <c r="C22" s="5" t="n">
        <v>-1118</v>
      </c>
    </row>
    <row r="23" spans="1:3">
      <c r="A23" s="4" t="s">
        <v>131</v>
      </c>
      <c r="B23" s="5" t="n">
        <v>-1473</v>
      </c>
      <c r="C23" s="5" t="n">
        <v>-852</v>
      </c>
    </row>
    <row r="24" spans="1:3">
      <c r="A24" s="4" t="s">
        <v>132</v>
      </c>
      <c r="B24" s="5" t="n">
        <v>-119670</v>
      </c>
      <c r="C24" s="5" t="n">
        <v>-44187</v>
      </c>
    </row>
    <row r="25" spans="1:3">
      <c r="A25" s="4" t="s">
        <v>133</v>
      </c>
      <c r="B25" s="5" t="n">
        <v>45820</v>
      </c>
      <c r="C25" s="5" t="n">
        <v>95604</v>
      </c>
    </row>
    <row r="26" spans="1:3">
      <c r="A26" s="4" t="s">
        <v>134</v>
      </c>
      <c r="B26" s="5" t="n">
        <v>-379355</v>
      </c>
      <c r="C26" s="5" t="n">
        <v>-37013</v>
      </c>
    </row>
    <row r="27" spans="1:3">
      <c r="A27" s="4" t="s">
        <v>135</v>
      </c>
      <c r="B27" s="5" t="n">
        <v>-456721</v>
      </c>
      <c r="C27" s="5" t="n">
        <v>12434</v>
      </c>
    </row>
    <row r="28" spans="1:3">
      <c r="A28" s="3" t="s">
        <v>136</v>
      </c>
    </row>
    <row r="29" spans="1:3">
      <c r="A29" s="4" t="s">
        <v>137</v>
      </c>
      <c r="B29" s="5" t="n">
        <v>6996</v>
      </c>
      <c r="C29" s="5" t="n">
        <v>2209</v>
      </c>
    </row>
    <row r="30" spans="1:3">
      <c r="A30" s="4" t="s">
        <v>138</v>
      </c>
      <c r="B30" s="5" t="n">
        <v>263722</v>
      </c>
    </row>
    <row r="31" spans="1:3">
      <c r="A31" s="4" t="s">
        <v>139</v>
      </c>
      <c r="B31" s="5" t="n">
        <v>166679</v>
      </c>
      <c r="C31" s="5" t="n">
        <v>29490</v>
      </c>
    </row>
    <row r="32" spans="1:3">
      <c r="A32" s="4" t="s">
        <v>140</v>
      </c>
      <c r="B32" s="5" t="n">
        <v>-46191</v>
      </c>
      <c r="C32" s="5" t="n">
        <v>-11667</v>
      </c>
    </row>
    <row r="33" spans="1:3">
      <c r="A33" s="4" t="s">
        <v>141</v>
      </c>
      <c r="B33" s="5" t="n">
        <v>123928</v>
      </c>
      <c r="C33" s="5" t="n">
        <v>250</v>
      </c>
    </row>
    <row r="34" spans="1:3">
      <c r="A34" s="4" t="s">
        <v>142</v>
      </c>
      <c r="B34" s="5" t="n">
        <v>1265</v>
      </c>
    </row>
    <row r="35" spans="1:3">
      <c r="A35" s="4" t="s">
        <v>143</v>
      </c>
      <c r="B35" s="5" t="n">
        <v>495</v>
      </c>
      <c r="C35" s="5" t="n">
        <v>591</v>
      </c>
    </row>
    <row r="36" spans="1:3">
      <c r="A36" s="4" t="s">
        <v>144</v>
      </c>
      <c r="B36" s="5" t="n">
        <v>516894</v>
      </c>
      <c r="C36" s="5" t="n">
        <v>20873</v>
      </c>
    </row>
    <row r="37" spans="1:3">
      <c r="A37" s="4" t="s">
        <v>145</v>
      </c>
      <c r="B37" s="5" t="n">
        <v>33007</v>
      </c>
      <c r="C37" s="5" t="n">
        <v>-11034</v>
      </c>
    </row>
    <row r="38" spans="1:3">
      <c r="A38" s="4" t="s">
        <v>146</v>
      </c>
      <c r="B38" s="5" t="n">
        <v>97</v>
      </c>
    </row>
    <row r="39" spans="1:3">
      <c r="A39" s="4" t="s">
        <v>147</v>
      </c>
      <c r="B39" s="5" t="n">
        <v>50015</v>
      </c>
      <c r="C39" s="5" t="n">
        <v>55066</v>
      </c>
    </row>
    <row r="40" spans="1:3">
      <c r="A40" s="4" t="s">
        <v>148</v>
      </c>
      <c r="B40" s="5" t="n">
        <v>83119</v>
      </c>
      <c r="C40" s="5" t="n">
        <v>44032</v>
      </c>
    </row>
    <row r="41" spans="1:3">
      <c r="A41" s="4" t="s">
        <v>149</v>
      </c>
      <c r="B41" s="7" t="n">
        <v>4727</v>
      </c>
      <c r="C41" s="7" t="n">
        <v>17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02:58Z</dcterms:created>
  <dcterms:modified xmlns:dcterms="http://purl.org/dc/terms/" xmlns:xsi="http://www.w3.org/2001/XMLSchema-instance" xsi:type="dcterms:W3CDTF">2017-11-01T16:02:58Z</dcterms:modified>
</cp:coreProperties>
</file>